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New Accounting Pronouncements"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Convertible Preferred Stock" sheetId="12" state="visible" r:id="rId12"/>
    <sheet xmlns:r="http://schemas.openxmlformats.org/officeDocument/2006/relationships" name="Common Stock" sheetId="13" state="visible" r:id="rId13"/>
    <sheet xmlns:r="http://schemas.openxmlformats.org/officeDocument/2006/relationships" name="Operating Lease" sheetId="14" state="visible" r:id="rId14"/>
    <sheet xmlns:r="http://schemas.openxmlformats.org/officeDocument/2006/relationships" name="Stock Based Compensation" sheetId="15" state="visible" r:id="rId15"/>
    <sheet xmlns:r="http://schemas.openxmlformats.org/officeDocument/2006/relationships" name="Related Party Transactions" sheetId="16" state="visible" r:id="rId16"/>
    <sheet xmlns:r="http://schemas.openxmlformats.org/officeDocument/2006/relationships" name="Issuable Common Stock" sheetId="17" state="visible" r:id="rId17"/>
    <sheet xmlns:r="http://schemas.openxmlformats.org/officeDocument/2006/relationships" name="Contingent Liability" sheetId="18" state="visible" r:id="rId18"/>
    <sheet xmlns:r="http://schemas.openxmlformats.org/officeDocument/2006/relationships" name="Derivative Instrument" sheetId="19" state="visible" r:id="rId19"/>
    <sheet xmlns:r="http://schemas.openxmlformats.org/officeDocument/2006/relationships" name="License Agreement" sheetId="20" state="visible" r:id="rId20"/>
    <sheet xmlns:r="http://schemas.openxmlformats.org/officeDocument/2006/relationships" name="Memorandum of Understanding wit"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Notes Payable (Tables)" sheetId="25" state="visible" r:id="rId25"/>
    <sheet xmlns:r="http://schemas.openxmlformats.org/officeDocument/2006/relationships" name="Issuable Common Stock (Tables)" sheetId="26" state="visible" r:id="rId26"/>
    <sheet xmlns:r="http://schemas.openxmlformats.org/officeDocument/2006/relationships" name="Derivative Instrument (Tables)"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Going Concern (Details Narrativ" sheetId="30" state="visible" r:id="rId30"/>
    <sheet xmlns:r="http://schemas.openxmlformats.org/officeDocument/2006/relationships" name="Notes Payable - Schedule of Not" sheetId="31" state="visible" r:id="rId31"/>
    <sheet xmlns:r="http://schemas.openxmlformats.org/officeDocument/2006/relationships" name="Notes Payable - Schedule of N_2" sheetId="32" state="visible" r:id="rId32"/>
    <sheet xmlns:r="http://schemas.openxmlformats.org/officeDocument/2006/relationships" name="Income Taxes (Details Narrative" sheetId="33" state="visible" r:id="rId33"/>
    <sheet xmlns:r="http://schemas.openxmlformats.org/officeDocument/2006/relationships" name="Convertible Preferred Stock (De" sheetId="34" state="visible" r:id="rId34"/>
    <sheet xmlns:r="http://schemas.openxmlformats.org/officeDocument/2006/relationships" name="Common Stock (Details Narrative" sheetId="35" state="visible" r:id="rId35"/>
    <sheet xmlns:r="http://schemas.openxmlformats.org/officeDocument/2006/relationships" name="Stock Based Compensation (Detai" sheetId="36" state="visible" r:id="rId36"/>
    <sheet xmlns:r="http://schemas.openxmlformats.org/officeDocument/2006/relationships" name="Related Party Transactions (Det" sheetId="37" state="visible" r:id="rId37"/>
    <sheet xmlns:r="http://schemas.openxmlformats.org/officeDocument/2006/relationships" name="Issuable Common Stock (Details " sheetId="38" state="visible" r:id="rId38"/>
    <sheet xmlns:r="http://schemas.openxmlformats.org/officeDocument/2006/relationships" name="Issuable Common Stock - Schedul" sheetId="39" state="visible" r:id="rId39"/>
    <sheet xmlns:r="http://schemas.openxmlformats.org/officeDocument/2006/relationships" name="Contingent Liability (Details N" sheetId="40" state="visible" r:id="rId40"/>
    <sheet xmlns:r="http://schemas.openxmlformats.org/officeDocument/2006/relationships" name="Derivative Instrument - Schedul" sheetId="41" state="visible" r:id="rId41"/>
    <sheet xmlns:r="http://schemas.openxmlformats.org/officeDocument/2006/relationships" name="Derivative Instrument - Sched_2" sheetId="42" state="visible" r:id="rId42"/>
    <sheet xmlns:r="http://schemas.openxmlformats.org/officeDocument/2006/relationships" name="Derivative Instrument - Sched_3" sheetId="43" state="visible" r:id="rId43"/>
    <sheet xmlns:r="http://schemas.openxmlformats.org/officeDocument/2006/relationships" name="License Agreement (Details Narr" sheetId="44" state="visible" r:id="rId44"/>
    <sheet xmlns:r="http://schemas.openxmlformats.org/officeDocument/2006/relationships" name="Memorandum of Understanding w_2"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Dec. 15, 2020</t>
        </is>
      </c>
    </row>
    <row r="3">
      <c r="A3" s="3" t="inlineStr">
        <is>
          <t>Cover [Abstract]</t>
        </is>
      </c>
    </row>
    <row r="4">
      <c r="A4" s="4" t="inlineStr">
        <is>
          <t>Entity Registrant Name</t>
        </is>
      </c>
      <c r="B4" s="4" t="inlineStr">
        <is>
          <t>VIEW SYSTEMS INC</t>
        </is>
      </c>
    </row>
    <row r="5">
      <c r="A5" s="4" t="inlineStr">
        <is>
          <t>Entity Central Index Key</t>
        </is>
      </c>
      <c r="B5" s="4" t="inlineStr">
        <is>
          <t>000107585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852740396</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4. NOTES PAYABLE
Notes payable as of September 30, 2020 and December 31, 2019 consists of the following:
2020 2019
Demand loan payable with interest at 5% per month dated September 18, 2009. The loan is secured by the Company’s accounts receivable. The note was payable in full on December 17, 2009 and is currently in default. $ 50,000 $ 50,000
Convertible promissory note with interest as 8% per year dated January 24, 2018, convertible into the Company’s common stock 50% discount to the lowest trading price during 25 trading days immediately preceding conversion. The note was due October 24, 2018 and is currently in default - 16,831
Convertible promissory note with interest as 8% per year dated July 2, 2018, convertible into the Company’s common stock 50% discount to the lowest trading price during 25 trading days immediately preceding conversion. The note was due July 2, 2019 and is currently in default 40,000 40,000
Convertible promissory note with interest as 8% per year dated August 19, 2019, convertible into the Company’s common stock 50% discount to the lowest trading price during 25 trading days immediately preceding conversion. The note is due August 19, 2020 - 38,000
Convertible promissory note with interest as 10% per year dated October 8, 2019, convertible into the Company’s common stock 50% discount to the lowest trading price during 25 trading days immediately preceding conversion. The note is due October 20, 2020. 6,671 50,000
Convertible promissory note with interest as 8% per year dated September 4, 2019, convertible into the Company’s common stock 50% discount to the lowest trading price during 25 trading days immediately preceding conversion. The note is due September 4, 2020 79,500
Convertible promissory note with interest at 8% per year dated January 8, 2020, convertible into the Company’s common stock 50% discount to the lowest trading price during 25 trading days Immediately preceding the conversion. The note is due January 8, 2021 112,750
Convertible promissory note with interest as 8% per year dated October 22, 2019, convertible into the Company’s common stock 50% discount to the lowest trading price during 25 trading days immediately preceding conversion. The note is due October 22, 2020 53,000 53,000
Other 10,000 -
$ 272,421 $ 247,831
Discount on convertible notes (20,688 ) (105,410 )
$ 251,733 $ 142,4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5. INCOME TAXES For income tax purposes the Company has net
operating loss carry forwards of $27,608,848 as of December 31, 2019 that may be used to offset future taxable income. In the instance
of future corporate acquisitions, the net operating losses may be used to offset the future taxable income of a qualifying subsidiary
corporation which meets IRS regulations governing such situations. The losses have accumulated since 1998 and started to expire
in 2018. IRS regulations also provide that significant changes in ownership (greater than 50%) could result in the expiration of
some of the net operating loss carry forwards. As of the date of this report the Company has not made an analysis of the changes
in ownership to determine if any of these losses have expired. Net income tax benefit is not recognized at
this time because there is no reasonable expectation that the benefit will be realize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0</t>
        </is>
      </c>
    </row>
    <row r="3">
      <c r="A3" s="3" t="inlineStr">
        <is>
          <t>Equity [Abstract]</t>
        </is>
      </c>
    </row>
    <row r="4">
      <c r="A4" s="4" t="inlineStr">
        <is>
          <t>Convertible Preferred Stock</t>
        </is>
      </c>
      <c r="B4" s="4" t="inlineStr">
        <is>
          <t>6. CONVERTIBLE PREFERRED STOCK At December 31,, 2019 and
2018, the Company has 5,589,647 shares of Series a Preferred Stock outstanding. Each share of Series A Preferred Stock has a liquidation
preference in the event of liquidation of the Company of $0.001 per share before any payment of distribution is made to the holders
of common stock. Each Series A Preferred share can be converted into common stock in the ration of 1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7. COMMON STOCK At September 30, 2020 and
December 31, 2019, the Company had 2,439,158,559 and 560,915,727 shares of common stock outstanding, respectively. During the nine
months ended September,30 2020, 1,878,242,832 shares of common stock were issued for the conversion of $98,130 in convertible debentures
and accrue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9 Months Ended</t>
        </is>
      </c>
    </row>
    <row r="2">
      <c r="B2" s="2" t="inlineStr">
        <is>
          <t>Sep. 30, 2020</t>
        </is>
      </c>
    </row>
    <row r="3">
      <c r="A3" s="3" t="inlineStr">
        <is>
          <t>Leases [Abstract]</t>
        </is>
      </c>
    </row>
    <row r="4">
      <c r="A4" s="4" t="inlineStr">
        <is>
          <t>Operating Lease</t>
        </is>
      </c>
      <c r="B4" s="4" t="inlineStr">
        <is>
          <t>8. OPERATING LEASE The Company has terminated
all leases for office space as of December 31, 2019. The Company handles its executive functions from and shares space with its
CPA firm, CG Davis &amp; Associates at 7833 Walker Drive in Greenbelt, MD 207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9. STOCK BASED COMPENSATION On April 2, 2010 the Company
adopted its 2010 Equity Incentive Plan. Reserved for equity issuances under the Equity Incentive Plan are 50,000,000 shares of
our common stock. During 2011 14,116,433 shares of common stock were issued under the provisions of the 2010 Equity Incentive Plan
for which $92,065 of expenses were recognized. On June 1, 2010 the Company
adopted its 2010 Service Provider Stock Compensation Plan. Reserved for equity issuances under the Service Provider Stock Compensation
Plan are 50,000,000 shares of our common stock. No equity issuances were made during the reporting period from the 2010 Service
Provider Stock Compensation Plan. Stock Options and Warrants Certain nonqualified stock
options were issued during the period ended June 30, 2013 to a member of the board of directors as compensation for services performed.
These options expired unexercised during the year ended December 31,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0. RELATED PARTY TRANSACTIONS Certain stockholders have
made cash advances to the Company to help with short-term working capital needs. The net payments to stockholders with unstructured
payment plans amounted to $3,000 and $16,269 for the periods ended September 30, 2020 and December 31, 2019, respectively. The
total balance due on unstructured loans from stockholders amounted to $263,512 at September 30, 2020 and $266,512 at December 31,
2019, respectively. Loans from stockholders made with repayment terms are described in Note 4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able Common Stock</t>
        </is>
      </c>
      <c r="B1" s="2" t="inlineStr">
        <is>
          <t>9 Months Ended</t>
        </is>
      </c>
    </row>
    <row r="2">
      <c r="B2" s="2" t="inlineStr">
        <is>
          <t>Sep. 30, 2020</t>
        </is>
      </c>
    </row>
    <row r="3">
      <c r="A3" s="3" t="inlineStr">
        <is>
          <t>Equity [Abstract]</t>
        </is>
      </c>
    </row>
    <row r="4">
      <c r="A4" s="4" t="inlineStr">
        <is>
          <t>Issuable Common Stock</t>
        </is>
      </c>
      <c r="B4" s="4" t="inlineStr">
        <is>
          <t>11. ISSUABLE COMMON STOCK As of December 31, 2019 45,740,000 shares of
the authorized shares, amounting to $20,500 had not been issued. As of September 30, 2020 an additional subscription was issued
authorizing another 60,000,000 shares for $10,000. On June 5, 2020, the Company
subscribed 10,000,000 shares of common stock and issued options to purchase 25,000,000 shares of the Company’s common stock
in order to acquire the a domain name and toll free numbers to distribute CBD based products. The Company recorded the acquisition
at the fair value of the shares to be issued and options issued of $23,715. Estimated amortization expense over the next three
years is as follows:
1 $ 7,905
2 7,905
3 7,905
$ 23,715 During the nine months ended September 30,
2020, the Company recognized $2,635 in amortiz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t>
        </is>
      </c>
      <c r="B1" s="2" t="inlineStr">
        <is>
          <t>9 Months Ended</t>
        </is>
      </c>
    </row>
    <row r="2">
      <c r="B2" s="2" t="inlineStr">
        <is>
          <t>Sep. 30, 2020</t>
        </is>
      </c>
    </row>
    <row r="3">
      <c r="A3" s="3" t="inlineStr">
        <is>
          <t>Commitments and Contingencies Disclosure [Abstract]</t>
        </is>
      </c>
    </row>
    <row r="4">
      <c r="A4" s="4" t="inlineStr">
        <is>
          <t>Contingent Liability</t>
        </is>
      </c>
      <c r="B4" s="4" t="inlineStr">
        <is>
          <t>12. CONTINGENT LIABILITY Effective January 1, 2015
the Board of Directors authorized a new employment contract with Gunther Than, CEO of View Systems, Inc. That employment contract
provides that in the event of a change in control of the Board of Directors or a buyout or takeover or substantial change of management
structure Mr. Than will receive a minimum of three year’s salary plus 4.8 million shares of unrestricted stock or the equivalent
in cash at Mr. Than’s direction. With the change in management in 2019, $376,800 in additional compensation to Mr. Than was
accrued. Mr. Than’s current base salary is $120,000 per annum. Effective July 1, 2019 the Board of Directors
authorized a new employment contract with John Campo to become CEO of View Systems, Inc. Mr. Campo’s current base salary
is $120,000 per annu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t>
        </is>
      </c>
      <c r="B1" s="2" t="inlineStr">
        <is>
          <t>9 Months Ended</t>
        </is>
      </c>
    </row>
    <row r="2">
      <c r="B2" s="2" t="inlineStr">
        <is>
          <t>Sep. 30, 2020</t>
        </is>
      </c>
    </row>
    <row r="3">
      <c r="A3" s="3" t="inlineStr">
        <is>
          <t>Derivative Instruments and Hedging Activities Disclosure [Abstract]</t>
        </is>
      </c>
    </row>
    <row r="4">
      <c r="A4" s="4" t="inlineStr">
        <is>
          <t>Derivative Instrument</t>
        </is>
      </c>
      <c r="B4" s="4" t="inlineStr">
        <is>
          <t xml:space="preserve">13. DERIVATIVE INSTRUMENT The Company has note payables with elements
that qualify as a derivative instrument. The note payable are convertible at the lowest trading price during the previous 15-25
days ending on the last trading day prior to notice. This variable conversion feature requires bifurcation from the convertible
debenture and measurement at fair value. The derivative liability,
as it relates to the instrument, is shown in the following table:
Fair Value, December 31, 2019 $ 383,852
Change in value of derivative liability 438,691
Fair Value, September 30, 2020 $ 822,543 The derivative liability
was valued using the Black-Scholes method with the following inputs:
Expected life 9 months
Stock price volatility 245 %
Annual risk-free interest rate 2.63 %
Expected dividends None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is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consolidated balance sheet as of September 30, 2020 and December 31,
2019 as follows:
Fair Value Measurements at September 30, 2020
Description Total Level 1 Level 2 Level 3
Derivative liability $ 822,543 $ - $ - $ 822,543
Total $ 822,543 $ - $ - $ 822,543
Fair Value Measurements at December 31, 2019 Using Fair Value Hierarchy
Description Total Level 1 Level 2 Level 3
Derivative liability $ 383,852 $ - $ - $ 383,852
Total $ 383,852 $ - $ - $ 383,8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t>
        </is>
      </c>
      <c r="B3" s="4" t="inlineStr">
        <is>
          <t xml:space="preserve"> </t>
        </is>
      </c>
      <c r="C3" s="6" t="n">
        <v>835</v>
      </c>
    </row>
    <row r="4">
      <c r="A4" s="4" t="inlineStr">
        <is>
          <t>Due to related party</t>
        </is>
      </c>
      <c r="B4" s="5" t="n">
        <v>20000</v>
      </c>
      <c r="C4" s="5" t="n">
        <v>20000</v>
      </c>
    </row>
    <row r="5">
      <c r="A5" s="4" t="inlineStr">
        <is>
          <t>Total current assets</t>
        </is>
      </c>
      <c r="B5" s="5" t="n">
        <v>20000</v>
      </c>
      <c r="C5" s="5" t="n">
        <v>20835</v>
      </c>
    </row>
    <row r="6">
      <c r="A6" s="4" t="inlineStr">
        <is>
          <t>Intangible Assets (Net)</t>
        </is>
      </c>
      <c r="B6" s="5" t="n">
        <v>21080</v>
      </c>
      <c r="C6" s="4" t="inlineStr">
        <is>
          <t xml:space="preserve"> </t>
        </is>
      </c>
    </row>
    <row r="7">
      <c r="A7" s="4" t="inlineStr">
        <is>
          <t>Total assets</t>
        </is>
      </c>
      <c r="B7" s="5" t="n">
        <v>41080</v>
      </c>
      <c r="C7" s="5" t="n">
        <v>20835</v>
      </c>
    </row>
    <row r="8">
      <c r="A8" s="3" t="inlineStr">
        <is>
          <t>Current Liabilities</t>
        </is>
      </c>
    </row>
    <row r="9">
      <c r="A9" s="4" t="inlineStr">
        <is>
          <t>Bank overdraft</t>
        </is>
      </c>
      <c r="B9" s="5" t="n">
        <v>568</v>
      </c>
      <c r="C9" s="4" t="inlineStr">
        <is>
          <t xml:space="preserve"> </t>
        </is>
      </c>
    </row>
    <row r="10">
      <c r="A10" s="4" t="inlineStr">
        <is>
          <t>Accounts payable</t>
        </is>
      </c>
      <c r="B10" s="5" t="n">
        <v>163964</v>
      </c>
      <c r="C10" s="5" t="n">
        <v>161715</v>
      </c>
    </row>
    <row r="11">
      <c r="A11" s="4" t="inlineStr">
        <is>
          <t>Accrued and withheld payroll taxes payable</t>
        </is>
      </c>
      <c r="B11" s="5" t="n">
        <v>134237</v>
      </c>
      <c r="C11" s="5" t="n">
        <v>134237</v>
      </c>
    </row>
    <row r="12">
      <c r="A12" s="4" t="inlineStr">
        <is>
          <t>Accrued compensation</t>
        </is>
      </c>
      <c r="B12" s="5" t="n">
        <v>672115</v>
      </c>
      <c r="C12" s="5" t="n">
        <v>492115</v>
      </c>
    </row>
    <row r="13">
      <c r="A13" s="4" t="inlineStr">
        <is>
          <t>Accrued interest payable</t>
        </is>
      </c>
      <c r="B13" s="5" t="n">
        <v>33264</v>
      </c>
      <c r="C13" s="5" t="n">
        <v>13841</v>
      </c>
    </row>
    <row r="14">
      <c r="A14" s="4" t="inlineStr">
        <is>
          <t>Loans from stockholders</t>
        </is>
      </c>
      <c r="B14" s="5" t="n">
        <v>263512</v>
      </c>
      <c r="C14" s="5" t="n">
        <v>266512</v>
      </c>
    </row>
    <row r="15">
      <c r="A15" s="4" t="inlineStr">
        <is>
          <t>Notes payable</t>
        </is>
      </c>
      <c r="B15" s="5" t="n">
        <v>251733</v>
      </c>
      <c r="C15" s="5" t="n">
        <v>142421</v>
      </c>
    </row>
    <row r="16">
      <c r="A16" s="4" t="inlineStr">
        <is>
          <t>Derivative liability</t>
        </is>
      </c>
      <c r="B16" s="5" t="n">
        <v>822543</v>
      </c>
      <c r="C16" s="5" t="n">
        <v>383852</v>
      </c>
    </row>
    <row r="17">
      <c r="A17" s="4" t="inlineStr">
        <is>
          <t>Total liabilities</t>
        </is>
      </c>
      <c r="B17" s="5" t="n">
        <v>2341936</v>
      </c>
      <c r="C17" s="5" t="n">
        <v>1594693</v>
      </c>
    </row>
    <row r="18">
      <c r="A18" s="3" t="inlineStr">
        <is>
          <t>Stockholders' Deficit</t>
        </is>
      </c>
    </row>
    <row r="19">
      <c r="A19" s="4" t="inlineStr">
        <is>
          <t>Convertible preferred stock, authorized 10,000,000 shares, $.001 par value, Issued and outstanding 5,589,647</t>
        </is>
      </c>
      <c r="B19" s="5" t="n">
        <v>5590</v>
      </c>
      <c r="C19" s="5" t="n">
        <v>5590</v>
      </c>
    </row>
    <row r="20">
      <c r="A20" s="4" t="inlineStr">
        <is>
          <t>Common stock, authorized 5,000,000,000 shares, $.001 par value, Issued and outstanding 2,439,158,559 Issued and outstanding 560,915,727</t>
        </is>
      </c>
      <c r="B20" s="5" t="n">
        <v>2439158</v>
      </c>
      <c r="C20" s="5" t="n">
        <v>560915</v>
      </c>
    </row>
    <row r="21">
      <c r="A21" s="4" t="inlineStr">
        <is>
          <t>Common stock issuable</t>
        </is>
      </c>
      <c r="B21" s="5" t="n">
        <v>42500</v>
      </c>
      <c r="C21" s="5" t="n">
        <v>20500</v>
      </c>
    </row>
    <row r="22">
      <c r="A22" s="4" t="inlineStr">
        <is>
          <t>Additional paid in capital</t>
        </is>
      </c>
      <c r="B22" s="5" t="n">
        <v>26581905</v>
      </c>
      <c r="C22" s="5" t="n">
        <v>27870014</v>
      </c>
    </row>
    <row r="23">
      <c r="A23" s="4" t="inlineStr">
        <is>
          <t>Accumulated deficit</t>
        </is>
      </c>
      <c r="B23" s="5" t="n">
        <v>-31370009</v>
      </c>
      <c r="C23" s="5" t="n">
        <v>-30030877</v>
      </c>
    </row>
    <row r="24">
      <c r="A24" s="4" t="inlineStr">
        <is>
          <t>Total stockholders' deficit</t>
        </is>
      </c>
      <c r="B24" s="5" t="n">
        <v>-2300856</v>
      </c>
      <c r="C24" s="5" t="n">
        <v>-1573858</v>
      </c>
    </row>
    <row r="25">
      <c r="A25" s="4" t="inlineStr">
        <is>
          <t>Total liabilities and stockholders' deficit</t>
        </is>
      </c>
      <c r="B25" s="6" t="n">
        <v>41080</v>
      </c>
      <c r="C25" s="6" t="n">
        <v>20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Sep. 30, 2020</t>
        </is>
      </c>
    </row>
    <row r="3">
      <c r="A3" s="3" t="inlineStr">
        <is>
          <t>License Agreement</t>
        </is>
      </c>
    </row>
    <row r="4">
      <c r="A4" s="4" t="inlineStr">
        <is>
          <t>License Agreement</t>
        </is>
      </c>
      <c r="B4" s="4" t="inlineStr">
        <is>
          <t>14. LICENSE AGREEMENT In August 2018, the Company
executed a license agreement with IPVideo Corporation (“IPVideo”) where the company licensed the View Scan Concealed
Weapons Detection System and all related hardware, software, documentation and manufacturing detail to IPVideo. IPVideo is required
to pay $300 to the Company per View Scan unit sold in IPVide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morandum of Understanding with Sannabis</t>
        </is>
      </c>
      <c r="B1" s="2" t="inlineStr">
        <is>
          <t>9 Months Ended</t>
        </is>
      </c>
    </row>
    <row r="2">
      <c r="B2" s="2" t="inlineStr">
        <is>
          <t>Sep. 30, 2020</t>
        </is>
      </c>
    </row>
    <row r="3">
      <c r="A3" s="3" t="inlineStr">
        <is>
          <t>Business Combinations [Abstract]</t>
        </is>
      </c>
    </row>
    <row r="4">
      <c r="A4" s="4" t="inlineStr">
        <is>
          <t>Memorandum of Understanding with Sannabis</t>
        </is>
      </c>
      <c r="B4" s="4" t="inlineStr">
        <is>
          <t>15. MEMORANDUM OF UNDERSTANDING WITH SANNABIS During 2019 the Company
agreed to a Memorandum of Understanding to acquire Sannabis S.A.S. and New Columbia Resources, Inc. The agreement gives the company
a First Right of Refusal to acquire both companies upon satisfaction of certain conditions. The conditions have not been me to
date and the acquisition has not been consummated. During the year ended December 31, 2019, the Company invested $58,660 in developing
this agreement, of which $38,660 was for operating expenses and $20,000 was to acquire equipment and supplies for use in this venture.
During the period ended June 30, 2020 the Company invested an additional $37,956 for this purpose of all of the investment was
for 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6. SUBSEQUENT EVENTS Subsequent to September 30, 2020, the Company
issued 1,056,056,337 shares of common stock to convert convertible debentures and accrue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Nature of Operations View Systems, Inc. and
Subsidiaries (the “Company”) designs, develops and sells computer software and hardware used in conjunction with surveillance
capabilities. The technology utilizes the compression and decompression of digital inputs. In March 2002, the Company acquired
Milestone Technology, Inc., which has developed a concealed weapons detection portal. In July 2009, the Company acquired FibreXpress,
Inc., which is a company that specializes in developing and selling equipment and components for the fiber optic and communication
cable industries. During the second quarter
of 2017, the Company established a new business line in the Erectile Dysfunction Medical market by opening one clinic within its’
Medical Therapeutics subsidiary. In the fourth quarter of 2018, the Company sold its Medical Therapeutics division to another
company called Ultimate Sports, Inc.</t>
        </is>
      </c>
    </row>
    <row r="5">
      <c r="A5" s="4" t="inlineStr">
        <is>
          <t>Basis of Presentation</t>
        </is>
      </c>
      <c r="B5" s="4" t="inlineStr">
        <is>
          <t>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9.</t>
        </is>
      </c>
    </row>
    <row r="6">
      <c r="A6" s="4" t="inlineStr">
        <is>
          <t>Basis of Consolidation</t>
        </is>
      </c>
      <c r="B6" s="4" t="inlineStr">
        <is>
          <t>Basis of Consolidation The consolidated financial
statements include the accounts of the Company and its wholly owned subsidiaries, Milestone Technology, Inc. and FibreXpress,
Inc. All significant intercompany accounts and transactions have been eliminated in consolidation.</t>
        </is>
      </c>
    </row>
    <row r="7">
      <c r="A7" s="4" t="inlineStr">
        <is>
          <t>Use of Estimates</t>
        </is>
      </c>
      <c r="B7" s="4" t="inlineStr">
        <is>
          <t>Use of Estimates Management uses estimates
and assumptions in preparing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e estimates that were used.</t>
        </is>
      </c>
    </row>
    <row r="8">
      <c r="A8" s="4" t="inlineStr">
        <is>
          <t>Cash and Cash Equivalents</t>
        </is>
      </c>
      <c r="B8" s="4" t="inlineStr">
        <is>
          <t>Cash and Cash Equivalents Cash and cash equivalents include all highly
liquid investments with original maturities of three months or less.</t>
        </is>
      </c>
    </row>
    <row r="9">
      <c r="A9" s="4" t="inlineStr">
        <is>
          <t>Revenue Recognition</t>
        </is>
      </c>
      <c r="B9" s="4" t="inlineStr">
        <is>
          <t>Revenue Recognition Effective January 1, 2018,
the Company adopted ASU No. 2014-9, “Revenue from Contracts with Customers” and the related amendments (“Topic
606”) using the modified retrospective method. Topic 606 was applied to all uncompleted contracts by recognizing the cumulative
effect of initially applying Topic 606 as an adjustment to the opening balancer of equity at January 1, 2018. Due to the cumulative
net impact of adopting ASC 606, the January 1, 2018 balance of accumulated deficit was increased by $51,148, primarily relating
to the accelerated recognition of revenue on installation projects. Under Topic 606, revenue
is measured based on consideration specified in the contract with a customer. A performance obligation is a promise in a contract
to transfer a distinct good or service to the customer and is the unit of account in Topic 606. Revenue from all customers is recognized
when a performance obligation is satisfied by transferring control of a product or service to a customer. Amounts billed to customers
for shipping and handling are included in revenue. The Company has three main
products, namely the concealed weapons detection system, the visual first responder system and the Viewmaxx digital video system.
The concealed weapons detection system and the digital video system each require installation and training. The customer can engage
us for installation and training, which is a revenue source separate and apart from the sale of the product. Each product has an
unconditional 30 day warranty, during which time the product can be returned for a complete refund. Customers can purchase extended
warranties, which provide for replacement or repair of the unit beyond the period provided by the unconditional warranty. During 2019, sales consisted
of the sale of one demonstration unit and the fulfillment of extended warranties. The Company did not sell its’ products
or installation and training, but rather only fulfilled extended warranties on its’ existing installed units. Under the
new guidance, there is no change in our revenue recognition for extended warranty as compared to revenue recognition for these
transactions under the prior revenue standards. The Company recognizes revenue from extended warranty contracts ratably over the
warranty period.</t>
        </is>
      </c>
    </row>
    <row r="10">
      <c r="A10" s="4" t="inlineStr">
        <is>
          <t>Property and Equipment</t>
        </is>
      </c>
      <c r="B10" s="4" t="inlineStr">
        <is>
          <t>Property and Equipment Property and equipment
is recorded at cost and depreciated over their useful lives, using the straight-line and accelerated depreciation methods. Upon
sale or retirement, the cost and related accumulated depreciation are eliminated from the respective accounts, and the resulting
gain or loss is included in the results of operations. The useful lives of property and equipment for purposes of computing depreciation
are as follows:
Equipment 5-7 years
Software tools 3 years Repairs and maintenance
charges which do not increase the useful lives of assets are charged to operations as incurred. Depreciation expense for the periods
ended September 30, 2020 and 2019 amounted to $0 and $0, respectively.</t>
        </is>
      </c>
    </row>
    <row r="11">
      <c r="A11" s="4" t="inlineStr">
        <is>
          <t>Income Taxes</t>
        </is>
      </c>
      <c r="B11" s="4" t="inlineStr">
        <is>
          <t>Income Taxes Income taxes are recorded
under the assets and liabilities method whereby deferred tax assets and liabilities are recognized for the future tax consequences,
measured by enacted tax rates, attributable to differences between the financial statement carrying amounts of existing assets
and liabilities and their respective tax bases and operating loss carry forwards. The effect on deferred tax assets and liabilities
of a change in tax rates is recognized in income in the period the rate change becomes effective. Valuation allowances are recorded
for deferred tax assets when it is more likely than not that such deferred tax assets will not be realized. The Company files income
tax returns in the U.S. federal jurisdictions, and in various state jurisdictions. The Company is no longer subject to U.S. federal,
state and local examinations by tax authorities for years prior to 2015. The Company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is>
      </c>
    </row>
    <row r="12">
      <c r="A12" s="4" t="inlineStr">
        <is>
          <t>Research and Development</t>
        </is>
      </c>
      <c r="B12" s="4" t="inlineStr">
        <is>
          <t>Research and Development Research and development costs are expensed
as incurred.</t>
        </is>
      </c>
    </row>
    <row r="13">
      <c r="A13" s="4" t="inlineStr">
        <is>
          <t>Advertising</t>
        </is>
      </c>
      <c r="B13" s="4" t="inlineStr">
        <is>
          <t>Advertising Advertising costs are charged to operations as incurred. Advertising
costs for the periods ended September 30, 2020 and 2019 were $0 and $0, respectively.</t>
        </is>
      </c>
    </row>
    <row r="14">
      <c r="A14" s="4" t="inlineStr">
        <is>
          <t>Nonmonetary Transactions</t>
        </is>
      </c>
      <c r="B14" s="4" t="inlineStr">
        <is>
          <t>Nonmonetary Transactions Nonmonetary transactions
are accounted for in accordance with ASC 845 “Nonmonetary Transactions” which requires the transfer or distribution
of a nonmonetary asset or liability to be based generally, on the fair value of the asset or liability that is received or surrendered,
whichever is more clearly evident.</t>
        </is>
      </c>
    </row>
    <row r="15">
      <c r="A15" s="4" t="inlineStr">
        <is>
          <t>Financial Instruments</t>
        </is>
      </c>
      <c r="B15" s="4" t="inlineStr">
        <is>
          <t>Financial Instruments For most financial instruments,
including cash, accounts receivable, accounts payable and accruals, management believes that the carrying amount approximates fair
value, as the majority of these instruments are short-term in nature.</t>
        </is>
      </c>
    </row>
    <row r="16">
      <c r="A16" s="4" t="inlineStr">
        <is>
          <t>Stock-Based Compensation</t>
        </is>
      </c>
      <c r="B16" s="4" t="inlineStr">
        <is>
          <t>Stock-Based Compensation The Company accounts for
share-based compensation at fair value. Share-based compensation cost for stock options granted to employees, board members and
service providers is determined at the grant date using an option pricing model that uses level 3 unobservable inputs. The value
of the award that is ultimately expected to vest is recognized as expense on a straight-line basis over the requisite service period.</t>
        </is>
      </c>
    </row>
    <row r="17">
      <c r="A17" s="4" t="inlineStr">
        <is>
          <t>Net Loss Per Common Share</t>
        </is>
      </c>
      <c r="B17" s="4" t="inlineStr">
        <is>
          <t>Net Loss Per Common Share 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September 30, 2020 and 2019 does not include potential shares of common stock equivalents, as their impact would be antidilutive.
The following reconciles amounts reported in the financial statements:
Income Weighted Avg
(Loss) Shares Per-share
(Numerator) (Denominator) Amount
Period ended September 30, 2020
Loss from operations which is the amount that is available to common stockholders $ (1,339,132 ) 1,475,807,068 $ (0.00 )
Period ended September 30, 2019
Loss from operations which is the amount that is available to common stockholders $ (308,285 ) 372,520,421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9 Months Ended</t>
        </is>
      </c>
    </row>
    <row r="2">
      <c r="B2" s="2" t="inlineStr">
        <is>
          <t>Sep. 30, 2020</t>
        </is>
      </c>
    </row>
    <row r="3">
      <c r="A3" s="3" t="inlineStr">
        <is>
          <t>Accounting Policies [Abstract]</t>
        </is>
      </c>
    </row>
    <row r="4">
      <c r="A4" s="4" t="inlineStr">
        <is>
          <t>Schedule of Calculation of Net Loss Per Share Available to Common Stockholders</t>
        </is>
      </c>
      <c r="B4" s="4" t="inlineStr">
        <is>
          <t>The following reconciles
amounts reported in the financial statements:
Income Weighted Avg
(Loss) Shares Per-share
(Numerator) (Denominator) Amount
Period ended September 30, 2020
Loss from operations which is the amount that is available to common stockholders $ (1,339,132 ) 1,475,807,068 $ (0.00 )
Period ended September 30, 2019
Loss from operations which is the amount that is available to common stockholders $ (308,285 ) 372,520,421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Notes payable as of September 30, 2020 and December 31, 2019 consists of the following:
2020 2019
Demand loan payable with interest at 5% per month dated September 18, 2009. The loan is secured by the Company’s accounts receivable. The note was payable in full on December 17, 2009 and is currently in default. $ 50,000 $ 50,000
Convertible promissory note with interest as 8% per year dated January 24, 2018, convertible into the Company’s common stock 50% discount to the lowest trading price during 25 trading days immediately preceding conversion. The note was due October 24, 2018 and is currently in default - 16,831
Convertible promissory note with interest as 8% per year dated July 2, 2018, convertible into the Company’s common stock 50% discount to the lowest trading price during 25 trading days immediately preceding conversion. The note was due July 2, 2019 and is currently in default 40,000 40,000
Convertible promissory note with interest as 8% per year dated August 19, 2019, convertible into the Company’s common stock 50% discount to the lowest trading price during 25 trading days immediately preceding conversion. The note is due August 19, 2020 - 38,000
Convertible promissory note with interest as 10% per year dated October 8, 2019, convertible into the Company’s common stock 50% discount to the lowest trading price during 25 trading days immediately preceding conversion. The note is due October 20, 2020. 6,671 50,000
Convertible promissory note with interest as 8% per year dated September 4, 2019, convertible into the Company’s common stock 50% discount to the lowest trading price during 25 trading days immediately preceding conversion. The note is due September 4, 2020 79,500
Convertible promissory note with interest at 8% per year dated January 8, 2020, convertible into the Company’s common stock 50% discount to the lowest trading price during 25 trading days Immediately preceding the conversion. The note is due January 8, 2021 112,750
Convertible promissory note with interest as 8% per year dated October 22, 2019, convertible into the Company’s common stock 50% discount to the lowest trading price during 25 trading days immediately preceding conversion. The note is due October 22, 2020 53,000 53,000
Other 10,000 -
$ 272,421 $ 247,831
Discount on convertible notes (20,688 ) (105,410 )
$ 251,733 $ 142,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ssuable Common Stock (Tables)</t>
        </is>
      </c>
      <c r="B1" s="2" t="inlineStr">
        <is>
          <t>9 Months Ended</t>
        </is>
      </c>
    </row>
    <row r="2">
      <c r="B2" s="2" t="inlineStr">
        <is>
          <t>Sep. 30, 2020</t>
        </is>
      </c>
    </row>
    <row r="3">
      <c r="A3" s="3" t="inlineStr">
        <is>
          <t>Equity [Abstract]</t>
        </is>
      </c>
    </row>
    <row r="4">
      <c r="A4" s="4" t="inlineStr">
        <is>
          <t>Schedule of Future Amortization Expenses</t>
        </is>
      </c>
      <c r="B4" s="4" t="inlineStr">
        <is>
          <t xml:space="preserve">Estimated amortization
expense over the next three years is as follows:
1 $ 7,905
2 7,905
3 7,905
$ 23,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Instrument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Liability</t>
        </is>
      </c>
      <c r="B4" s="4" t="inlineStr">
        <is>
          <t xml:space="preserve">The derivative liability,
as it relates to the instrument, is shown in the following table:
Fair Value, December 31, 2019 $ 383,852
Change in value of derivative liability 438,691
Fair Value, September 30, 2020 $ 822,543 </t>
        </is>
      </c>
    </row>
    <row r="5">
      <c r="A5" s="4" t="inlineStr">
        <is>
          <t>Schedule of Fair Value Assumptions of Derivative Liability</t>
        </is>
      </c>
      <c r="B5" s="4" t="inlineStr">
        <is>
          <t xml:space="preserve">The derivative liability
was valued using the Black-Scholes method with the following inputs:
Expected life 9 months
Stock price volatility 245 %
Annual risk-free interest rate 2.63 %
Expected dividends None </t>
        </is>
      </c>
    </row>
    <row r="6">
      <c r="A6" s="4" t="inlineStr">
        <is>
          <t>Schedule of Assets and Liabilities Measured at Fair Value on Recurring Basis</t>
        </is>
      </c>
      <c r="B6" s="4" t="inlineStr">
        <is>
          <t xml:space="preserve">Assets and liabilities measured at fair value
on a recurring basis were presented on the Company’s consolidated balance sheet as of September 30, 2020 and December 31,
2019 as follows:
Fair Value Measurements at September 30, 2020
Description Total Level 1 Level 2 Level 3
Derivative liability $ 822,543 $ - $ - $ 822,543
Total $ 822,543 $ - $ - $ 822,543
Fair Value Measurements at December 31, 2019 Using Fair Value Hierarchy
Description Total Level 1 Level 2 Level 3
Derivative liability $ 383,852 $ - $ - $ 383,852
Total $ 383,852 $ - $ - $ 383,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and Summary of Significant Accounting Policies (Details Narrative) - USD ($)</t>
        </is>
      </c>
      <c r="B1" s="2" t="inlineStr">
        <is>
          <t>9 Months Ended</t>
        </is>
      </c>
    </row>
    <row r="2">
      <c r="B2" s="2" t="inlineStr">
        <is>
          <t>Sep. 30, 2020</t>
        </is>
      </c>
      <c r="C2" s="2" t="inlineStr">
        <is>
          <t>Sep. 30, 2019</t>
        </is>
      </c>
      <c r="D2" s="2" t="inlineStr">
        <is>
          <t>Dec. 31, 2019</t>
        </is>
      </c>
      <c r="E2" s="2" t="inlineStr">
        <is>
          <t>Jan. 02, 2018</t>
        </is>
      </c>
    </row>
    <row r="3">
      <c r="A3" s="4" t="inlineStr">
        <is>
          <t>Increase in accumulated deficit</t>
        </is>
      </c>
      <c r="B3" s="6" t="n">
        <v>-31370009</v>
      </c>
      <c r="D3" s="6" t="n">
        <v>-30030877</v>
      </c>
      <c r="E3" s="6" t="n">
        <v>51148</v>
      </c>
    </row>
    <row r="4">
      <c r="A4" s="4" t="inlineStr">
        <is>
          <t>Depreciation expense</t>
        </is>
      </c>
      <c r="B4" s="5" t="n">
        <v>0</v>
      </c>
      <c r="C4" s="6" t="n">
        <v>0</v>
      </c>
    </row>
    <row r="5">
      <c r="A5" s="4" t="inlineStr">
        <is>
          <t>Advertising costs</t>
        </is>
      </c>
      <c r="B5" s="6" t="n">
        <v>0</v>
      </c>
      <c r="C5" s="6" t="n">
        <v>0</v>
      </c>
    </row>
    <row r="6">
      <c r="A6" s="4" t="inlineStr">
        <is>
          <t>Equipment [Member] | Minimum [Member]</t>
        </is>
      </c>
    </row>
    <row r="7">
      <c r="A7" s="4" t="inlineStr">
        <is>
          <t>Property and equipment, useful lives</t>
        </is>
      </c>
      <c r="B7" s="4" t="inlineStr">
        <is>
          <t>5 years</t>
        </is>
      </c>
    </row>
    <row r="8">
      <c r="A8" s="4" t="inlineStr">
        <is>
          <t>Equipment [Member] | Maximum [Member]</t>
        </is>
      </c>
    </row>
    <row r="9">
      <c r="A9" s="4" t="inlineStr">
        <is>
          <t>Property and equipment, useful lives</t>
        </is>
      </c>
      <c r="B9" s="4" t="inlineStr">
        <is>
          <t>7 years</t>
        </is>
      </c>
    </row>
    <row r="10">
      <c r="A10" s="4" t="inlineStr">
        <is>
          <t>Software Tools [Member]</t>
        </is>
      </c>
    </row>
    <row r="11">
      <c r="A11" s="4" t="inlineStr">
        <is>
          <t>Property and equipment, useful lives</t>
        </is>
      </c>
      <c r="B11" s="4" t="inlineStr">
        <is>
          <t>3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Schedule of Calculation of Net Loss Per Share Available to Common Stockholder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Income (loss)</t>
        </is>
      </c>
      <c r="D4" s="6" t="n">
        <v>-1339132</v>
      </c>
      <c r="E4" s="6" t="n">
        <v>-308285</v>
      </c>
    </row>
    <row r="5">
      <c r="A5" s="4" t="inlineStr">
        <is>
          <t>Weighted average shares</t>
        </is>
      </c>
      <c r="B5" s="5" t="n">
        <v>1972681668</v>
      </c>
      <c r="C5" s="5" t="n">
        <v>372520421</v>
      </c>
      <c r="D5" s="5" t="n">
        <v>1475807068</v>
      </c>
      <c r="E5" s="5" t="n">
        <v>372520421</v>
      </c>
    </row>
    <row r="6">
      <c r="A6" s="4" t="inlineStr">
        <is>
          <t>Per-share amount</t>
        </is>
      </c>
      <c r="B6" s="6" t="n">
        <v>0</v>
      </c>
      <c r="C6" s="6" t="n">
        <v>0</v>
      </c>
      <c r="D6" s="6" t="n">
        <v>0</v>
      </c>
      <c r="E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Convertible preferred stock, shares authorized</t>
        </is>
      </c>
      <c r="B3" s="5" t="n">
        <v>10000000</v>
      </c>
      <c r="C3" s="5" t="n">
        <v>10000000</v>
      </c>
    </row>
    <row r="4">
      <c r="A4" s="4" t="inlineStr">
        <is>
          <t>Convertible preferred stock, par value</t>
        </is>
      </c>
      <c r="B4" s="4" t="inlineStr">
        <is>
          <t>$ .001</t>
        </is>
      </c>
      <c r="C4" s="4" t="inlineStr">
        <is>
          <t>$ .001</t>
        </is>
      </c>
    </row>
    <row r="5">
      <c r="A5" s="4" t="inlineStr">
        <is>
          <t>Convertible preferred stock, shares issued</t>
        </is>
      </c>
      <c r="B5" s="5" t="n">
        <v>5589647</v>
      </c>
      <c r="C5" s="5" t="n">
        <v>5589647</v>
      </c>
    </row>
    <row r="6">
      <c r="A6" s="4" t="inlineStr">
        <is>
          <t>Convertible preferred stock, shares outstanding</t>
        </is>
      </c>
      <c r="B6" s="5" t="n">
        <v>5589647</v>
      </c>
      <c r="C6" s="5" t="n">
        <v>5589647</v>
      </c>
    </row>
    <row r="7">
      <c r="A7" s="4" t="inlineStr">
        <is>
          <t>Common stock, shares authorized</t>
        </is>
      </c>
      <c r="B7" s="5" t="n">
        <v>5000000000</v>
      </c>
      <c r="C7" s="5" t="n">
        <v>5000000000</v>
      </c>
    </row>
    <row r="8">
      <c r="A8" s="4" t="inlineStr">
        <is>
          <t>Common stock, par value</t>
        </is>
      </c>
      <c r="B8" s="4" t="inlineStr">
        <is>
          <t>$ .001</t>
        </is>
      </c>
      <c r="C8" s="7" t="n">
        <v>0.001</v>
      </c>
    </row>
    <row r="9">
      <c r="A9" s="4" t="inlineStr">
        <is>
          <t>Common stock, shares issued</t>
        </is>
      </c>
      <c r="B9" s="5" t="n">
        <v>2439158559</v>
      </c>
      <c r="C9" s="5" t="n">
        <v>560915727</v>
      </c>
    </row>
    <row r="10">
      <c r="A10" s="4" t="inlineStr">
        <is>
          <t>Common stock, shares outstanding</t>
        </is>
      </c>
      <c r="B10" s="5" t="n">
        <v>2439158559</v>
      </c>
      <c r="C10" s="5" t="n">
        <v>560915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Jan. 02, 2018</t>
        </is>
      </c>
    </row>
    <row r="3">
      <c r="A3" s="4" t="inlineStr">
        <is>
          <t>Net loss</t>
        </is>
      </c>
      <c r="B3" s="6" t="n">
        <v>942980</v>
      </c>
      <c r="C3" s="6" t="n">
        <v>-1697240</v>
      </c>
      <c r="D3" s="6" t="n">
        <v>-584872</v>
      </c>
      <c r="E3" s="6" t="n">
        <v>-109370</v>
      </c>
      <c r="F3" s="6" t="n">
        <v>-127286</v>
      </c>
      <c r="G3" s="6" t="n">
        <v>-71629</v>
      </c>
      <c r="H3" s="6" t="n">
        <v>-1339132</v>
      </c>
      <c r="I3" s="6" t="n">
        <v>-308285</v>
      </c>
    </row>
    <row r="4">
      <c r="A4" s="4" t="inlineStr">
        <is>
          <t>Working capital deficiency</t>
        </is>
      </c>
      <c r="B4" s="5" t="n">
        <v>2321936</v>
      </c>
      <c r="H4" s="5" t="n">
        <v>2321936</v>
      </c>
    </row>
    <row r="5">
      <c r="A5" s="4" t="inlineStr">
        <is>
          <t>Accumulated deficit</t>
        </is>
      </c>
      <c r="B5" s="5" t="n">
        <v>-31370009</v>
      </c>
      <c r="H5" s="5" t="n">
        <v>-31370009</v>
      </c>
      <c r="J5" s="6" t="n">
        <v>-30030877</v>
      </c>
      <c r="K5" s="6" t="n">
        <v>51148</v>
      </c>
    </row>
    <row r="6">
      <c r="A6" s="4" t="inlineStr">
        <is>
          <t>Stockholder [Member]</t>
        </is>
      </c>
    </row>
    <row r="7">
      <c r="A7" s="4" t="inlineStr">
        <is>
          <t>Loan from stockholder in default</t>
        </is>
      </c>
      <c r="B7" s="6" t="n">
        <v>50000</v>
      </c>
      <c r="H7" s="6" t="n">
        <v>50000</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Sep. 30, 2020</t>
        </is>
      </c>
      <c r="C1" s="2" t="inlineStr">
        <is>
          <t>Dec. 31, 2019</t>
        </is>
      </c>
    </row>
    <row r="2">
      <c r="A2" s="4" t="inlineStr">
        <is>
          <t>Notes payable, gross</t>
        </is>
      </c>
      <c r="B2" s="6" t="n">
        <v>272421</v>
      </c>
      <c r="C2" s="6" t="n">
        <v>247831</v>
      </c>
    </row>
    <row r="3">
      <c r="A3" s="4" t="inlineStr">
        <is>
          <t>Discount on convertible note</t>
        </is>
      </c>
      <c r="B3" s="5" t="n">
        <v>-20688</v>
      </c>
      <c r="C3" s="5" t="n">
        <v>-105410</v>
      </c>
    </row>
    <row r="4">
      <c r="A4" s="4" t="inlineStr">
        <is>
          <t>Total</t>
        </is>
      </c>
      <c r="B4" s="5" t="n">
        <v>251733</v>
      </c>
      <c r="C4" s="5" t="n">
        <v>142421</v>
      </c>
    </row>
    <row r="5">
      <c r="A5" s="4" t="inlineStr">
        <is>
          <t>Demand Loan Payable [Member]</t>
        </is>
      </c>
    </row>
    <row r="6">
      <c r="A6" s="4" t="inlineStr">
        <is>
          <t>Notes payable, gross</t>
        </is>
      </c>
      <c r="B6" s="5" t="n">
        <v>50000</v>
      </c>
      <c r="C6" s="5" t="n">
        <v>50000</v>
      </c>
    </row>
    <row r="7">
      <c r="A7" s="4" t="inlineStr">
        <is>
          <t>Convertible Promissory Note [Member]</t>
        </is>
      </c>
    </row>
    <row r="8">
      <c r="A8" s="4" t="inlineStr">
        <is>
          <t>Notes payable, gross</t>
        </is>
      </c>
      <c r="B8" s="4" t="inlineStr">
        <is>
          <t xml:space="preserve"> </t>
        </is>
      </c>
      <c r="C8" s="5" t="n">
        <v>16831</v>
      </c>
    </row>
    <row r="9">
      <c r="A9" s="4" t="inlineStr">
        <is>
          <t>Convertible Promissory Note One [Member]</t>
        </is>
      </c>
    </row>
    <row r="10">
      <c r="A10" s="4" t="inlineStr">
        <is>
          <t>Notes payable, gross</t>
        </is>
      </c>
      <c r="B10" s="5" t="n">
        <v>40000</v>
      </c>
      <c r="C10" s="5" t="n">
        <v>40000</v>
      </c>
    </row>
    <row r="11">
      <c r="A11" s="4" t="inlineStr">
        <is>
          <t>Convertible Promissory Note Two [Member]</t>
        </is>
      </c>
    </row>
    <row r="12">
      <c r="A12" s="4" t="inlineStr">
        <is>
          <t>Notes payable, gross</t>
        </is>
      </c>
      <c r="B12" s="4" t="inlineStr">
        <is>
          <t xml:space="preserve"> </t>
        </is>
      </c>
      <c r="C12" s="5" t="n">
        <v>38000</v>
      </c>
    </row>
    <row r="13">
      <c r="A13" s="4" t="inlineStr">
        <is>
          <t>Convertible Promissory Note Three [Member]</t>
        </is>
      </c>
    </row>
    <row r="14">
      <c r="A14" s="4" t="inlineStr">
        <is>
          <t>Notes payable, gross</t>
        </is>
      </c>
      <c r="B14" s="5" t="n">
        <v>6671</v>
      </c>
      <c r="C14" s="5" t="n">
        <v>50000</v>
      </c>
    </row>
    <row r="15">
      <c r="A15" s="4" t="inlineStr">
        <is>
          <t>Convertible Promissory Note Four [Member]</t>
        </is>
      </c>
    </row>
    <row r="16">
      <c r="A16" s="4" t="inlineStr">
        <is>
          <t>Notes payable, gross</t>
        </is>
      </c>
      <c r="B16" s="5" t="n">
        <v>79500</v>
      </c>
      <c r="C16" s="4" t="inlineStr">
        <is>
          <t xml:space="preserve"> </t>
        </is>
      </c>
    </row>
    <row r="17">
      <c r="A17" s="4" t="inlineStr">
        <is>
          <t>Convertible Promissory Note Five [Member]</t>
        </is>
      </c>
    </row>
    <row r="18">
      <c r="A18" s="4" t="inlineStr">
        <is>
          <t>Notes payable, gross</t>
        </is>
      </c>
      <c r="B18" s="5" t="n">
        <v>112750</v>
      </c>
      <c r="C18" s="4" t="inlineStr">
        <is>
          <t xml:space="preserve"> </t>
        </is>
      </c>
    </row>
    <row r="19">
      <c r="A19" s="4" t="inlineStr">
        <is>
          <t>Convertible Promissory Note Six [Member]</t>
        </is>
      </c>
    </row>
    <row r="20">
      <c r="A20" s="4" t="inlineStr">
        <is>
          <t>Notes payable, gross</t>
        </is>
      </c>
      <c r="B20" s="5" t="n">
        <v>53000</v>
      </c>
      <c r="C20" s="5" t="n">
        <v>53000</v>
      </c>
    </row>
    <row r="21">
      <c r="A21" s="4" t="inlineStr">
        <is>
          <t>Other [Member]</t>
        </is>
      </c>
    </row>
    <row r="22">
      <c r="A22" s="4" t="inlineStr">
        <is>
          <t>Notes payable, gross</t>
        </is>
      </c>
      <c r="B22" s="6" t="n">
        <v>10000</v>
      </c>
      <c r="C2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80" customWidth="1" min="5" max="5"/>
    <col width="80" customWidth="1" min="6" max="6"/>
    <col width="80" customWidth="1" min="7" max="7"/>
    <col width="80" customWidth="1" min="8" max="8"/>
    <col width="16" customWidth="1" min="9" max="9"/>
  </cols>
  <sheetData>
    <row r="1">
      <c r="A1" s="1" t="inlineStr">
        <is>
          <t>Notes Payable - Schedule of Notes Payable (Details) (Parenthetical)</t>
        </is>
      </c>
      <c r="B1" s="2" t="inlineStr">
        <is>
          <t>Jan. 08, 2020</t>
        </is>
      </c>
      <c r="C1" s="2" t="inlineStr">
        <is>
          <t>Oct. 22, 2019</t>
        </is>
      </c>
      <c r="D1" s="2" t="inlineStr">
        <is>
          <t>Oct. 08, 2019</t>
        </is>
      </c>
      <c r="E1" s="2" t="inlineStr">
        <is>
          <t>Sep. 04, 2019</t>
        </is>
      </c>
      <c r="F1" s="2" t="inlineStr">
        <is>
          <t>Aug. 19, 2019</t>
        </is>
      </c>
      <c r="G1" s="2" t="inlineStr">
        <is>
          <t>Jul. 02, 2018</t>
        </is>
      </c>
      <c r="H1" s="2" t="inlineStr">
        <is>
          <t>Jan. 24, 2018</t>
        </is>
      </c>
      <c r="I1" s="2" t="inlineStr">
        <is>
          <t>Sep. 18, 2009</t>
        </is>
      </c>
    </row>
    <row r="2">
      <c r="A2" s="4" t="inlineStr">
        <is>
          <t>Demand Loan Payable [Member]</t>
        </is>
      </c>
    </row>
    <row r="3">
      <c r="A3" s="4" t="inlineStr">
        <is>
          <t>Debt instrument, interest rate</t>
        </is>
      </c>
      <c r="I3" s="4" t="inlineStr">
        <is>
          <t>5.00%</t>
        </is>
      </c>
    </row>
    <row r="4">
      <c r="A4" s="4" t="inlineStr">
        <is>
          <t>Debt instrument, maturity date</t>
        </is>
      </c>
      <c r="I4" s="4" t="inlineStr">
        <is>
          <t>Dec. 17,
		2009</t>
        </is>
      </c>
    </row>
    <row r="5">
      <c r="A5" s="4" t="inlineStr">
        <is>
          <t>Convertible Promissory Note [Member]</t>
        </is>
      </c>
    </row>
    <row r="6">
      <c r="A6" s="4" t="inlineStr">
        <is>
          <t>Debt instrument, interest rate</t>
        </is>
      </c>
      <c r="H6" s="4" t="inlineStr">
        <is>
          <t>8.00%</t>
        </is>
      </c>
    </row>
    <row r="7">
      <c r="A7" s="4" t="inlineStr">
        <is>
          <t>Debt instrument, maturity date</t>
        </is>
      </c>
      <c r="H7" s="4" t="inlineStr">
        <is>
          <t>Oct. 24,
		2018</t>
        </is>
      </c>
    </row>
    <row r="8">
      <c r="A8" s="4" t="inlineStr">
        <is>
          <t>Debt instrument, description</t>
        </is>
      </c>
      <c r="H8" s="4" t="inlineStr">
        <is>
          <t>The Company's common stock 50% discount to the lowest trading price during 25 trading days immediately preceding conversion.</t>
        </is>
      </c>
    </row>
    <row r="9">
      <c r="A9" s="4" t="inlineStr">
        <is>
          <t>Convertible Promissory Note One [Member]</t>
        </is>
      </c>
    </row>
    <row r="10">
      <c r="A10" s="4" t="inlineStr">
        <is>
          <t>Debt instrument, interest rate</t>
        </is>
      </c>
      <c r="G10" s="4" t="inlineStr">
        <is>
          <t>8.00%</t>
        </is>
      </c>
    </row>
    <row r="11">
      <c r="A11" s="4" t="inlineStr">
        <is>
          <t>Debt instrument, maturity date</t>
        </is>
      </c>
      <c r="G11" s="4" t="inlineStr">
        <is>
          <t>Jul. 2,
		2019</t>
        </is>
      </c>
    </row>
    <row r="12">
      <c r="A12" s="4" t="inlineStr">
        <is>
          <t>Debt instrument, description</t>
        </is>
      </c>
      <c r="G12" s="4" t="inlineStr">
        <is>
          <t>The Company's common stock 50% discount to the lowest trading price during 25 trading days immediately preceding conversion.</t>
        </is>
      </c>
    </row>
    <row r="13">
      <c r="A13" s="4" t="inlineStr">
        <is>
          <t>Convertible Promissory Note Two [Member]</t>
        </is>
      </c>
    </row>
    <row r="14">
      <c r="A14" s="4" t="inlineStr">
        <is>
          <t>Debt instrument, interest rate</t>
        </is>
      </c>
      <c r="F14" s="4" t="inlineStr">
        <is>
          <t>8.00%</t>
        </is>
      </c>
    </row>
    <row r="15">
      <c r="A15" s="4" t="inlineStr">
        <is>
          <t>Debt instrument, maturity date</t>
        </is>
      </c>
      <c r="F15" s="4" t="inlineStr">
        <is>
          <t>Aug. 19,
		2020</t>
        </is>
      </c>
    </row>
    <row r="16">
      <c r="A16" s="4" t="inlineStr">
        <is>
          <t>Debt instrument, description</t>
        </is>
      </c>
      <c r="F16" s="4" t="inlineStr">
        <is>
          <t>The Company's common stock 50% discount to the lowest trading price during 25 trading days immediately preceding conversion.</t>
        </is>
      </c>
    </row>
    <row r="17">
      <c r="A17" s="4" t="inlineStr">
        <is>
          <t>Convertible Promissory Note Three [Member]</t>
        </is>
      </c>
    </row>
    <row r="18">
      <c r="A18" s="4" t="inlineStr">
        <is>
          <t>Debt instrument, interest rate</t>
        </is>
      </c>
      <c r="D18" s="4" t="inlineStr">
        <is>
          <t>10.00%</t>
        </is>
      </c>
    </row>
    <row r="19">
      <c r="A19" s="4" t="inlineStr">
        <is>
          <t>Debt instrument, maturity date</t>
        </is>
      </c>
      <c r="D19" s="4" t="inlineStr">
        <is>
          <t>Oct. 20,
		2020</t>
        </is>
      </c>
    </row>
    <row r="20">
      <c r="A20" s="4" t="inlineStr">
        <is>
          <t>Debt instrument, description</t>
        </is>
      </c>
      <c r="D20" s="4" t="inlineStr">
        <is>
          <t>The Company's common stock 50% discount to the lowest trading price during 25 trading days immediately preceding conversion.</t>
        </is>
      </c>
    </row>
    <row r="21">
      <c r="A21" s="4" t="inlineStr">
        <is>
          <t>Convertible Promissory Note Four [Member]</t>
        </is>
      </c>
    </row>
    <row r="22">
      <c r="A22" s="4" t="inlineStr">
        <is>
          <t>Debt instrument, interest rate</t>
        </is>
      </c>
      <c r="E22" s="4" t="inlineStr">
        <is>
          <t>8.00%</t>
        </is>
      </c>
    </row>
    <row r="23">
      <c r="A23" s="4" t="inlineStr">
        <is>
          <t>Debt instrument, maturity date</t>
        </is>
      </c>
      <c r="E23" s="4" t="inlineStr">
        <is>
          <t>Sep. 4,
		2020</t>
        </is>
      </c>
    </row>
    <row r="24">
      <c r="A24" s="4" t="inlineStr">
        <is>
          <t>Debt instrument, description</t>
        </is>
      </c>
      <c r="E24" s="4" t="inlineStr">
        <is>
          <t>The Company's common stock 50% discount to the lowest trading price during 25 trading days Immediately preceding the conversion.</t>
        </is>
      </c>
    </row>
    <row r="25">
      <c r="A25" s="4" t="inlineStr">
        <is>
          <t>Convertible Promissory Note Five [Member]</t>
        </is>
      </c>
    </row>
    <row r="26">
      <c r="A26" s="4" t="inlineStr">
        <is>
          <t>Debt instrument, interest rate</t>
        </is>
      </c>
      <c r="B26" s="4" t="inlineStr">
        <is>
          <t>8.00%</t>
        </is>
      </c>
    </row>
    <row r="27">
      <c r="A27" s="4" t="inlineStr">
        <is>
          <t>Debt instrument, maturity date</t>
        </is>
      </c>
      <c r="B27" s="4" t="inlineStr">
        <is>
          <t>Jan. 8,
		2021</t>
        </is>
      </c>
    </row>
    <row r="28">
      <c r="A28" s="4" t="inlineStr">
        <is>
          <t>Debt instrument, description</t>
        </is>
      </c>
      <c r="B28" s="4" t="inlineStr">
        <is>
          <t>The Company's common stock 50% discount to the lowest trading price during 25 trading days Immediately preceding the conversion.</t>
        </is>
      </c>
    </row>
    <row r="29">
      <c r="A29" s="4" t="inlineStr">
        <is>
          <t>Convertible Promissory Note Six [Member]</t>
        </is>
      </c>
    </row>
    <row r="30">
      <c r="A30" s="4" t="inlineStr">
        <is>
          <t>Debt instrument, interest rate</t>
        </is>
      </c>
      <c r="C30" s="4" t="inlineStr">
        <is>
          <t>8.00%</t>
        </is>
      </c>
    </row>
    <row r="31">
      <c r="A31" s="4" t="inlineStr">
        <is>
          <t>Debt instrument, maturity date</t>
        </is>
      </c>
      <c r="C31" s="4" t="inlineStr">
        <is>
          <t>Oct. 22,
		2020</t>
        </is>
      </c>
    </row>
    <row r="32">
      <c r="A32" s="4" t="inlineStr">
        <is>
          <t>Debt instrument, description</t>
        </is>
      </c>
      <c r="C32" s="4" t="inlineStr">
        <is>
          <t>The Company's common stock 50% discount to the lowest trading price during 25 trading days immediately preceding conversion.</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9 Months Ended</t>
        </is>
      </c>
    </row>
    <row r="2">
      <c r="B2" s="2" t="inlineStr">
        <is>
          <t>Sep. 30, 2020</t>
        </is>
      </c>
      <c r="C2" s="2" t="inlineStr">
        <is>
          <t>Dec. 31, 2019</t>
        </is>
      </c>
    </row>
    <row r="3">
      <c r="A3" s="3" t="inlineStr">
        <is>
          <t>Income Tax Disclosure [Abstract]</t>
        </is>
      </c>
    </row>
    <row r="4">
      <c r="A4" s="4" t="inlineStr">
        <is>
          <t>Net operating loss carry forwards</t>
        </is>
      </c>
      <c r="C4" s="6" t="n">
        <v>27608848</v>
      </c>
    </row>
    <row r="5">
      <c r="A5" s="4" t="inlineStr">
        <is>
          <t>Expiration date</t>
        </is>
      </c>
      <c r="B5" s="4" t="inlineStr">
        <is>
          <t>Dec. 31,
		2018</t>
        </is>
      </c>
    </row>
    <row r="6">
      <c r="A6" s="4" t="inlineStr">
        <is>
          <t>Income tax examination percentage</t>
        </is>
      </c>
      <c r="B6" s="4" t="inlineStr">
        <is>
          <t>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Convertible Preferred Stock (Details Narrative) - $ / shares</t>
        </is>
      </c>
      <c r="B1" s="2" t="inlineStr">
        <is>
          <t>9 Months Ended</t>
        </is>
      </c>
    </row>
    <row r="2">
      <c r="B2" s="2" t="inlineStr">
        <is>
          <t>Sep. 30, 2020</t>
        </is>
      </c>
      <c r="C2" s="2" t="inlineStr">
        <is>
          <t>Dec. 31, 2019</t>
        </is>
      </c>
      <c r="D2" s="2" t="inlineStr">
        <is>
          <t>Dec. 31, 2018</t>
        </is>
      </c>
    </row>
    <row r="3">
      <c r="A3" s="4" t="inlineStr">
        <is>
          <t>Preferred stock, shares outstanding</t>
        </is>
      </c>
      <c r="B3" s="5" t="n">
        <v>5589647</v>
      </c>
      <c r="C3" s="5" t="n">
        <v>5589647</v>
      </c>
    </row>
    <row r="4">
      <c r="A4" s="4" t="inlineStr">
        <is>
          <t>Preferred stock, conversion basis</t>
        </is>
      </c>
      <c r="B4" s="4" t="inlineStr">
        <is>
          <t>Each Series A Preferred share can be converted into common stock in the ration of 15:1.</t>
        </is>
      </c>
    </row>
    <row r="5">
      <c r="A5" s="4" t="inlineStr">
        <is>
          <t>Series A Preferred Stock [Member]</t>
        </is>
      </c>
    </row>
    <row r="6">
      <c r="A6" s="4" t="inlineStr">
        <is>
          <t>Preferred stock, shares outstanding</t>
        </is>
      </c>
      <c r="C6" s="5" t="n">
        <v>5589647</v>
      </c>
      <c r="D6" s="5" t="n">
        <v>5589647</v>
      </c>
    </row>
    <row r="7">
      <c r="A7" s="4" t="inlineStr">
        <is>
          <t>Preferred stock, liquidation preference per share</t>
        </is>
      </c>
      <c r="C7" s="7" t="n">
        <v>0.001</v>
      </c>
      <c r="D7" s="7" t="n">
        <v>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mmon Stock (Details Narrative) - USD ($)</t>
        </is>
      </c>
      <c r="B1" s="2" t="inlineStr">
        <is>
          <t>3 Months Ended</t>
        </is>
      </c>
      <c r="G1" s="2" t="inlineStr">
        <is>
          <t>9 Months Ended</t>
        </is>
      </c>
    </row>
    <row r="2">
      <c r="B2" s="2" t="inlineStr">
        <is>
          <t>Sep. 30, 2020</t>
        </is>
      </c>
      <c r="C2" s="2" t="inlineStr">
        <is>
          <t>Jun. 30, 2020</t>
        </is>
      </c>
      <c r="D2" s="2" t="inlineStr">
        <is>
          <t>Mar. 31, 2020</t>
        </is>
      </c>
      <c r="E2" s="2" t="inlineStr">
        <is>
          <t>Sep. 30, 2019</t>
        </is>
      </c>
      <c r="F2" s="2" t="inlineStr">
        <is>
          <t>Mar. 31, 2019</t>
        </is>
      </c>
      <c r="G2" s="2" t="inlineStr">
        <is>
          <t>Sep. 30, 2020</t>
        </is>
      </c>
      <c r="H2" s="2" t="inlineStr">
        <is>
          <t>Dec. 31, 2019</t>
        </is>
      </c>
    </row>
    <row r="3">
      <c r="A3" s="4" t="inlineStr">
        <is>
          <t>Common stock, shares outstanding</t>
        </is>
      </c>
      <c r="B3" s="5" t="n">
        <v>2439158559</v>
      </c>
      <c r="G3" s="5" t="n">
        <v>2439158559</v>
      </c>
      <c r="H3" s="5" t="n">
        <v>560915727</v>
      </c>
    </row>
    <row r="4">
      <c r="A4" s="4" t="inlineStr">
        <is>
          <t>Number of shares issued for conversion, value</t>
        </is>
      </c>
      <c r="B4" s="6" t="n">
        <v>117329</v>
      </c>
      <c r="C4" s="6" t="n">
        <v>213100</v>
      </c>
      <c r="D4" s="6" t="n">
        <v>133240</v>
      </c>
      <c r="E4" s="6" t="n">
        <v>20800</v>
      </c>
      <c r="F4" s="6" t="n">
        <v>120245</v>
      </c>
    </row>
    <row r="5">
      <c r="A5" s="4" t="inlineStr">
        <is>
          <t>Convertible Debenture and Accrued Interest [Member]</t>
        </is>
      </c>
    </row>
    <row r="6">
      <c r="A6" s="4" t="inlineStr">
        <is>
          <t>Number of shares issued for conversion</t>
        </is>
      </c>
      <c r="G6" s="5" t="n">
        <v>1878242832</v>
      </c>
    </row>
    <row r="7">
      <c r="A7" s="4" t="inlineStr">
        <is>
          <t>Number of shares issued for conversion, value</t>
        </is>
      </c>
      <c r="G7" s="6" t="n">
        <v>98130</v>
      </c>
    </row>
  </sheetData>
  <mergeCells count="2">
    <mergeCell ref="A1:A2"/>
    <mergeCell ref="B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 Based Compensation (Details Narrative) - USD ($)</t>
        </is>
      </c>
      <c r="B1" s="2" t="inlineStr">
        <is>
          <t>12 Months Ended</t>
        </is>
      </c>
    </row>
    <row r="2">
      <c r="B2" s="2" t="inlineStr">
        <is>
          <t>Dec. 31, 2011</t>
        </is>
      </c>
      <c r="C2" s="2" t="inlineStr">
        <is>
          <t>Jun. 01, 2010</t>
        </is>
      </c>
      <c r="D2" s="2" t="inlineStr">
        <is>
          <t>Apr. 02, 2010</t>
        </is>
      </c>
    </row>
    <row r="3">
      <c r="A3" s="4" t="inlineStr">
        <is>
          <t>2010 Equity Incentive Plan [Member]</t>
        </is>
      </c>
    </row>
    <row r="4">
      <c r="A4" s="4" t="inlineStr">
        <is>
          <t>Common stock reserved for future issuance</t>
        </is>
      </c>
      <c r="D4" s="5" t="n">
        <v>50000000</v>
      </c>
    </row>
    <row r="5">
      <c r="A5" s="4" t="inlineStr">
        <is>
          <t>Stock issued during period share based compensation, shares</t>
        </is>
      </c>
      <c r="B5" s="5" t="n">
        <v>14116433</v>
      </c>
    </row>
    <row r="6">
      <c r="A6" s="4" t="inlineStr">
        <is>
          <t>Stock issued during period share based compensation, value</t>
        </is>
      </c>
      <c r="B6" s="6" t="n">
        <v>92065</v>
      </c>
    </row>
    <row r="7">
      <c r="A7" s="4" t="inlineStr">
        <is>
          <t>2010 Service Provider Stock Compensation Plan [Member]</t>
        </is>
      </c>
    </row>
    <row r="8">
      <c r="A8" s="4" t="inlineStr">
        <is>
          <t>Common stock reserved for future issuance</t>
        </is>
      </c>
      <c r="C8" s="5" t="n">
        <v>5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Net payments to related party</t>
        </is>
      </c>
      <c r="B4" s="6" t="n">
        <v>3000</v>
      </c>
      <c r="C4" s="6" t="n">
        <v>16269</v>
      </c>
    </row>
    <row r="5">
      <c r="A5" s="4" t="inlineStr">
        <is>
          <t>Loans from stockholders</t>
        </is>
      </c>
      <c r="B5" s="6" t="n">
        <v>263512</v>
      </c>
      <c r="C5" s="6" t="n">
        <v>2665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ssuable Common Stock (Details Narrative) - USD ($)</t>
        </is>
      </c>
      <c r="B1" s="2" t="inlineStr">
        <is>
          <t>Jun. 05, 2020</t>
        </is>
      </c>
      <c r="C1" s="2" t="inlineStr">
        <is>
          <t>Sep. 30, 2020</t>
        </is>
      </c>
      <c r="D1" s="2" t="inlineStr">
        <is>
          <t>Dec. 31, 2019</t>
        </is>
      </c>
    </row>
    <row r="2">
      <c r="A2" s="3" t="inlineStr">
        <is>
          <t>Equity [Abstract]</t>
        </is>
      </c>
    </row>
    <row r="3">
      <c r="A3" s="4" t="inlineStr">
        <is>
          <t>Stock unissued, shares</t>
        </is>
      </c>
      <c r="C3" s="5" t="n">
        <v>60000000</v>
      </c>
      <c r="D3" s="5" t="n">
        <v>45740000</v>
      </c>
    </row>
    <row r="4">
      <c r="A4" s="4" t="inlineStr">
        <is>
          <t>Stock unissued, value</t>
        </is>
      </c>
      <c r="C4" s="6" t="n">
        <v>10000</v>
      </c>
      <c r="D4" s="6" t="n">
        <v>20500</v>
      </c>
    </row>
    <row r="5">
      <c r="A5" s="4" t="inlineStr">
        <is>
          <t>Stock subscribed during the period</t>
        </is>
      </c>
      <c r="B5" s="5" t="n">
        <v>10000000</v>
      </c>
    </row>
    <row r="6">
      <c r="A6" s="4" t="inlineStr">
        <is>
          <t>Issued options to purchase shares</t>
        </is>
      </c>
      <c r="B6" s="5" t="n">
        <v>25000000</v>
      </c>
    </row>
    <row r="7">
      <c r="A7" s="4" t="inlineStr">
        <is>
          <t>Fair value of shares and options issued</t>
        </is>
      </c>
      <c r="B7" s="6" t="n">
        <v>23715</v>
      </c>
    </row>
    <row r="8">
      <c r="A8" s="4" t="inlineStr">
        <is>
          <t>Amortization expense</t>
        </is>
      </c>
      <c r="C8" s="6" t="n">
        <v>26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Issuable Common Stock - Schedule of Future Amortization Expenses (Details)</t>
        </is>
      </c>
      <c r="B1" s="2" t="inlineStr">
        <is>
          <t>9 Months Ended</t>
        </is>
      </c>
    </row>
    <row r="2">
      <c r="B2" s="2" t="inlineStr">
        <is>
          <t>Sep. 30, 2020USD ($)</t>
        </is>
      </c>
    </row>
    <row r="3">
      <c r="A3" s="3" t="inlineStr">
        <is>
          <t>Issuable Common Stock - Schedule Of Future Amortization Expenses</t>
        </is>
      </c>
    </row>
    <row r="4">
      <c r="A4" s="4" t="inlineStr">
        <is>
          <t>1</t>
        </is>
      </c>
      <c r="B4" s="6" t="n">
        <v>7905</v>
      </c>
    </row>
    <row r="5">
      <c r="A5" s="4" t="inlineStr">
        <is>
          <t>2</t>
        </is>
      </c>
      <c r="B5" s="5" t="n">
        <v>7905</v>
      </c>
    </row>
    <row r="6">
      <c r="A6" s="4" t="inlineStr">
        <is>
          <t>3</t>
        </is>
      </c>
      <c r="B6" s="5" t="n">
        <v>7905</v>
      </c>
    </row>
    <row r="7">
      <c r="A7" s="4" t="inlineStr">
        <is>
          <t>Future Amortization Expenses</t>
        </is>
      </c>
      <c r="B7" s="6" t="n">
        <v>237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6" t="n">
        <v>1400</v>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5" t="n">
        <v>1400</v>
      </c>
    </row>
    <row r="7">
      <c r="A7" s="3" t="inlineStr">
        <is>
          <t>Operating expenses</t>
        </is>
      </c>
    </row>
    <row r="8">
      <c r="A8" s="4" t="inlineStr">
        <is>
          <t>General and administrative</t>
        </is>
      </c>
      <c r="B8" s="5" t="n">
        <v>11705</v>
      </c>
      <c r="C8" s="4" t="inlineStr">
        <is>
          <t xml:space="preserve"> </t>
        </is>
      </c>
      <c r="D8" s="5" t="n">
        <v>65694</v>
      </c>
      <c r="E8" s="5" t="n">
        <v>4297</v>
      </c>
    </row>
    <row r="9">
      <c r="A9" s="4" t="inlineStr">
        <is>
          <t>Depreciation and amortization</t>
        </is>
      </c>
      <c r="B9" s="5" t="n">
        <v>2635</v>
      </c>
      <c r="C9" s="4" t="inlineStr">
        <is>
          <t xml:space="preserve"> </t>
        </is>
      </c>
      <c r="D9" s="5" t="n">
        <v>2635</v>
      </c>
      <c r="E9" s="4" t="inlineStr">
        <is>
          <t xml:space="preserve"> </t>
        </is>
      </c>
    </row>
    <row r="10">
      <c r="A10" s="4" t="inlineStr">
        <is>
          <t>Professional fees</t>
        </is>
      </c>
      <c r="B10" s="5" t="n">
        <v>15000</v>
      </c>
      <c r="C10" s="4" t="inlineStr">
        <is>
          <t xml:space="preserve"> </t>
        </is>
      </c>
      <c r="D10" s="5" t="n">
        <v>18850</v>
      </c>
      <c r="E10" s="5" t="n">
        <v>10000</v>
      </c>
    </row>
    <row r="11">
      <c r="A11" s="4" t="inlineStr">
        <is>
          <t>Salaries and benefits</t>
        </is>
      </c>
      <c r="B11" s="5" t="n">
        <v>60000</v>
      </c>
      <c r="C11" s="5" t="n">
        <v>35000</v>
      </c>
      <c r="D11" s="5" t="n">
        <v>180000</v>
      </c>
      <c r="E11" s="5" t="n">
        <v>58774</v>
      </c>
    </row>
    <row r="12">
      <c r="A12" s="4" t="inlineStr">
        <is>
          <t>Total operating expenses</t>
        </is>
      </c>
      <c r="B12" s="5" t="n">
        <v>89340</v>
      </c>
      <c r="C12" s="5" t="n">
        <v>35000</v>
      </c>
      <c r="D12" s="5" t="n">
        <v>267179</v>
      </c>
      <c r="E12" s="5" t="n">
        <v>73071</v>
      </c>
    </row>
    <row r="13">
      <c r="A13" s="4" t="inlineStr">
        <is>
          <t>Loss from operations</t>
        </is>
      </c>
      <c r="B13" s="5" t="n">
        <v>-89340</v>
      </c>
      <c r="C13" s="5" t="n">
        <v>-35000</v>
      </c>
      <c r="D13" s="5" t="n">
        <v>-267179</v>
      </c>
      <c r="E13" s="5" t="n">
        <v>-71671</v>
      </c>
    </row>
    <row r="14">
      <c r="A14" s="3" t="inlineStr">
        <is>
          <t>Other Income (expense)</t>
        </is>
      </c>
    </row>
    <row r="15">
      <c r="A15" s="4" t="inlineStr">
        <is>
          <t>Derivative expense</t>
        </is>
      </c>
      <c r="B15" s="5" t="n">
        <v>1070960</v>
      </c>
      <c r="C15" s="5" t="n">
        <v>-38063</v>
      </c>
      <c r="D15" s="5" t="n">
        <v>-860309</v>
      </c>
      <c r="E15" s="5" t="n">
        <v>-166138</v>
      </c>
    </row>
    <row r="16">
      <c r="A16" s="4" t="inlineStr">
        <is>
          <t>Interest expense</t>
        </is>
      </c>
      <c r="B16" s="5" t="n">
        <v>-38640</v>
      </c>
      <c r="C16" s="5" t="n">
        <v>-36307</v>
      </c>
      <c r="D16" s="5" t="n">
        <v>-211644</v>
      </c>
      <c r="E16" s="5" t="n">
        <v>-70476</v>
      </c>
    </row>
    <row r="17">
      <c r="A17" s="4" t="inlineStr">
        <is>
          <t>Total other income (expense)</t>
        </is>
      </c>
      <c r="B17" s="5" t="n">
        <v>1032320</v>
      </c>
      <c r="C17" s="5" t="n">
        <v>-74370</v>
      </c>
      <c r="D17" s="5" t="n">
        <v>-1071953</v>
      </c>
      <c r="E17" s="5" t="n">
        <v>-236614</v>
      </c>
    </row>
    <row r="18">
      <c r="A18" s="4" t="inlineStr">
        <is>
          <t>Net income (loss)</t>
        </is>
      </c>
      <c r="B18" s="6" t="n">
        <v>942980</v>
      </c>
      <c r="C18" s="6" t="n">
        <v>-109370</v>
      </c>
      <c r="D18" s="6" t="n">
        <v>-1339132</v>
      </c>
      <c r="E18" s="6" t="n">
        <v>-308285</v>
      </c>
    </row>
    <row r="19">
      <c r="A19" s="4" t="inlineStr">
        <is>
          <t>Net Income (loss) per share (basic and diluted)</t>
        </is>
      </c>
      <c r="B19" s="6" t="n">
        <v>0</v>
      </c>
      <c r="C19" s="6" t="n">
        <v>0</v>
      </c>
      <c r="D19" s="6" t="n">
        <v>0</v>
      </c>
      <c r="E19" s="6" t="n">
        <v>0</v>
      </c>
    </row>
    <row r="20">
      <c r="A20" s="4" t="inlineStr">
        <is>
          <t>Weighted average shares outstanding(basic and diluted)</t>
        </is>
      </c>
      <c r="B20" s="5" t="n">
        <v>1972681668</v>
      </c>
      <c r="C20" s="5" t="n">
        <v>372520421</v>
      </c>
      <c r="D20" s="5" t="n">
        <v>1475807068</v>
      </c>
      <c r="E20" s="5" t="n">
        <v>372520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s>
  <sheetData>
    <row r="1">
      <c r="A1" s="1" t="inlineStr">
        <is>
          <t>Contingent Liability (Details Narrative) - USD ($)</t>
        </is>
      </c>
      <c r="B1" s="2" t="inlineStr">
        <is>
          <t>Jul. 02, 2019</t>
        </is>
      </c>
      <c r="C1" s="2" t="inlineStr">
        <is>
          <t>Jan. 01, 2015</t>
        </is>
      </c>
      <c r="D1" s="2" t="inlineStr">
        <is>
          <t>Dec. 31, 2019</t>
        </is>
      </c>
    </row>
    <row r="2">
      <c r="A2" s="4" t="inlineStr">
        <is>
          <t>Gunther Than [Member]</t>
        </is>
      </c>
    </row>
    <row r="3">
      <c r="A3" s="4" t="inlineStr">
        <is>
          <t>Employment contract, description</t>
        </is>
      </c>
      <c r="C3" s="4" t="inlineStr">
        <is>
          <t>Mr. Than will receive a minimum of three year's salary plus 4.8 million shares of unrestricted stock or the equivalent in cash at Mr. Than's direction. With the change in Management in 2019, $376,800 in additional compensation to Mr. Than was accrued. Mr. Than's current base salary is $120,000 per annum.</t>
        </is>
      </c>
    </row>
    <row r="4">
      <c r="A4" s="4" t="inlineStr">
        <is>
          <t>Current base salary</t>
        </is>
      </c>
      <c r="C4" s="6" t="n">
        <v>120000</v>
      </c>
    </row>
    <row r="5">
      <c r="A5" s="4" t="inlineStr">
        <is>
          <t>Accrued compensation</t>
        </is>
      </c>
      <c r="D5" s="6" t="n">
        <v>376800</v>
      </c>
    </row>
    <row r="6">
      <c r="A6" s="4" t="inlineStr">
        <is>
          <t>John Campo [Member]</t>
        </is>
      </c>
    </row>
    <row r="7">
      <c r="A7" s="4" t="inlineStr">
        <is>
          <t>Current base salary</t>
        </is>
      </c>
      <c r="B7" s="6" t="n">
        <v>12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 - Schedule of Fair Value of Derivative Liability (Details)</t>
        </is>
      </c>
      <c r="B1" s="2" t="inlineStr">
        <is>
          <t>9 Months Ended</t>
        </is>
      </c>
    </row>
    <row r="2">
      <c r="B2" s="2" t="inlineStr">
        <is>
          <t>Sep. 30, 2020USD ($)</t>
        </is>
      </c>
    </row>
    <row r="3">
      <c r="A3" s="3" t="inlineStr">
        <is>
          <t>Derivative Instruments and Hedging Activities Disclosure [Abstract]</t>
        </is>
      </c>
    </row>
    <row r="4">
      <c r="A4" s="4" t="inlineStr">
        <is>
          <t>Fair value, Beginning balance</t>
        </is>
      </c>
      <c r="B4" s="6" t="n">
        <v>383852</v>
      </c>
    </row>
    <row r="5">
      <c r="A5" s="4" t="inlineStr">
        <is>
          <t>Change in value of derivative liability</t>
        </is>
      </c>
      <c r="B5" s="5" t="n">
        <v>438691</v>
      </c>
    </row>
    <row r="6">
      <c r="A6" s="4" t="inlineStr">
        <is>
          <t>Fair value, Ending balance</t>
        </is>
      </c>
      <c r="B6" s="6" t="n">
        <v>8225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rivative Instrument - Schedule of Fair Value Assumptions of Derivative Liability (Details)</t>
        </is>
      </c>
      <c r="B1" s="2" t="inlineStr">
        <is>
          <t>9 Months Ended</t>
        </is>
      </c>
    </row>
    <row r="2">
      <c r="B2" s="2" t="inlineStr">
        <is>
          <t>Sep. 30, 2020</t>
        </is>
      </c>
    </row>
    <row r="3">
      <c r="A3" s="4" t="inlineStr">
        <is>
          <t>Expected Life [Member]</t>
        </is>
      </c>
    </row>
    <row r="4">
      <c r="A4" s="4" t="inlineStr">
        <is>
          <t>Derivative liability, measurement term</t>
        </is>
      </c>
      <c r="B4" s="4" t="inlineStr">
        <is>
          <t>9 months</t>
        </is>
      </c>
    </row>
    <row r="5">
      <c r="A5" s="4" t="inlineStr">
        <is>
          <t>Stock Price Volatility [Member]</t>
        </is>
      </c>
    </row>
    <row r="6">
      <c r="A6" s="4" t="inlineStr">
        <is>
          <t>Derivative liability, measurement input</t>
        </is>
      </c>
      <c r="B6" s="5" t="n">
        <v>245</v>
      </c>
    </row>
    <row r="7">
      <c r="A7" s="4" t="inlineStr">
        <is>
          <t>Annual Risk-Free Interest Rate [Member]</t>
        </is>
      </c>
    </row>
    <row r="8">
      <c r="A8" s="4" t="inlineStr">
        <is>
          <t>Derivative liability, measurement input</t>
        </is>
      </c>
      <c r="B8" s="8" t="n">
        <v>2.63</v>
      </c>
    </row>
    <row r="9">
      <c r="A9" s="4" t="inlineStr">
        <is>
          <t>Expected Dividends [Member]</t>
        </is>
      </c>
    </row>
    <row r="10">
      <c r="A10" s="4" t="inlineStr">
        <is>
          <t>Derivative liability, measurement input</t>
        </is>
      </c>
      <c r="B10"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 Schedule of Assets and Liabilities Measured at Fair Value on Recurring Basis (Details) - USD ($)</t>
        </is>
      </c>
      <c r="B1" s="2" t="inlineStr">
        <is>
          <t>Sep. 30, 2020</t>
        </is>
      </c>
      <c r="C1" s="2" t="inlineStr">
        <is>
          <t>Dec. 31, 2019</t>
        </is>
      </c>
    </row>
    <row r="2">
      <c r="A2" s="4" t="inlineStr">
        <is>
          <t>Derivative liability</t>
        </is>
      </c>
      <c r="B2" s="6" t="n">
        <v>822543</v>
      </c>
      <c r="C2" s="6" t="n">
        <v>383852</v>
      </c>
    </row>
    <row r="3">
      <c r="A3" s="4" t="inlineStr">
        <is>
          <t>Level 1 [Member]</t>
        </is>
      </c>
    </row>
    <row r="4">
      <c r="A4" s="4" t="inlineStr">
        <is>
          <t>Derivative liability</t>
        </is>
      </c>
      <c r="B4" s="4" t="inlineStr">
        <is>
          <t xml:space="preserve"> </t>
        </is>
      </c>
      <c r="C4" s="4" t="inlineStr">
        <is>
          <t xml:space="preserve"> </t>
        </is>
      </c>
    </row>
    <row r="5">
      <c r="A5" s="4" t="inlineStr">
        <is>
          <t>Level 2 [Member]</t>
        </is>
      </c>
    </row>
    <row r="6">
      <c r="A6" s="4" t="inlineStr">
        <is>
          <t>Derivative liability</t>
        </is>
      </c>
      <c r="B6" s="4" t="inlineStr">
        <is>
          <t xml:space="preserve"> </t>
        </is>
      </c>
      <c r="C6" s="4" t="inlineStr">
        <is>
          <t xml:space="preserve"> </t>
        </is>
      </c>
    </row>
    <row r="7">
      <c r="A7" s="4" t="inlineStr">
        <is>
          <t>Level 3 [Member]</t>
        </is>
      </c>
    </row>
    <row r="8">
      <c r="A8" s="4" t="inlineStr">
        <is>
          <t>Derivative liability</t>
        </is>
      </c>
      <c r="B8" s="5" t="n">
        <v>822543</v>
      </c>
      <c r="C8" s="5" t="n">
        <v>383852</v>
      </c>
    </row>
    <row r="9">
      <c r="A9" s="4" t="inlineStr">
        <is>
          <t>Fair Value, Recurring [Member]</t>
        </is>
      </c>
    </row>
    <row r="10">
      <c r="A10" s="4" t="inlineStr">
        <is>
          <t>Derivative liability</t>
        </is>
      </c>
      <c r="B10" s="5" t="n">
        <v>822543</v>
      </c>
      <c r="C10" s="5" t="n">
        <v>383852</v>
      </c>
    </row>
    <row r="11">
      <c r="A11" s="4" t="inlineStr">
        <is>
          <t>Fair Value, Recurring [Member] | Level 1 [Member]</t>
        </is>
      </c>
    </row>
    <row r="12">
      <c r="A12" s="4" t="inlineStr">
        <is>
          <t>Derivative liability</t>
        </is>
      </c>
      <c r="B12" s="4" t="inlineStr">
        <is>
          <t xml:space="preserve"> </t>
        </is>
      </c>
      <c r="C12" s="4" t="inlineStr">
        <is>
          <t xml:space="preserve"> </t>
        </is>
      </c>
    </row>
    <row r="13">
      <c r="A13" s="4" t="inlineStr">
        <is>
          <t>Fair Value, Recurring [Member] | Level 2 [Member]</t>
        </is>
      </c>
    </row>
    <row r="14">
      <c r="A14" s="4" t="inlineStr">
        <is>
          <t>Derivative liability</t>
        </is>
      </c>
      <c r="B14" s="4" t="inlineStr">
        <is>
          <t xml:space="preserve"> </t>
        </is>
      </c>
      <c r="C14" s="4" t="inlineStr">
        <is>
          <t xml:space="preserve"> </t>
        </is>
      </c>
    </row>
    <row r="15">
      <c r="A15" s="4" t="inlineStr">
        <is>
          <t>Fair Value, Recurring [Member] | Level 3 [Member]</t>
        </is>
      </c>
    </row>
    <row r="16">
      <c r="A16" s="4" t="inlineStr">
        <is>
          <t>Derivative liability</t>
        </is>
      </c>
      <c r="B16" s="6" t="n">
        <v>822543</v>
      </c>
      <c r="C16" s="6" t="n">
        <v>3838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License Agreement (Details Narrative)</t>
        </is>
      </c>
      <c r="B1" s="2" t="inlineStr">
        <is>
          <t>1 Months Ended</t>
        </is>
      </c>
    </row>
    <row r="2">
      <c r="B2" s="2" t="inlineStr">
        <is>
          <t>Aug. 31, 2018USD ($)</t>
        </is>
      </c>
    </row>
    <row r="3">
      <c r="A3" s="3" t="inlineStr">
        <is>
          <t>License Agreement</t>
        </is>
      </c>
    </row>
    <row r="4">
      <c r="A4" s="4" t="inlineStr">
        <is>
          <t>Payments required to pay hardware and software units</t>
        </is>
      </c>
      <c r="B4" s="6" t="n">
        <v>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morandum of Understanding with Sannabis (Details Narrative) - Sannabis S.A.S. and New Columbia Resources, Inc [Member] - USD ($)</t>
        </is>
      </c>
      <c r="B1" s="2" t="inlineStr">
        <is>
          <t>6 Months Ended</t>
        </is>
      </c>
      <c r="C1" s="2" t="inlineStr">
        <is>
          <t>12 Months Ended</t>
        </is>
      </c>
    </row>
    <row r="2">
      <c r="B2" s="2" t="inlineStr">
        <is>
          <t>Jun. 30, 2020</t>
        </is>
      </c>
      <c r="C2" s="2" t="inlineStr">
        <is>
          <t>Dec. 31, 2019</t>
        </is>
      </c>
    </row>
    <row r="3">
      <c r="A3" s="4" t="inlineStr">
        <is>
          <t>Payments to acquire investments</t>
        </is>
      </c>
      <c r="B3" s="6" t="n">
        <v>37956</v>
      </c>
      <c r="C3" s="6" t="n">
        <v>58660</v>
      </c>
    </row>
    <row r="4">
      <c r="A4" s="4" t="inlineStr">
        <is>
          <t>Business combination operating expenses</t>
        </is>
      </c>
      <c r="C4" s="5" t="n">
        <v>38660</v>
      </c>
    </row>
    <row r="5">
      <c r="A5" s="4" t="inlineStr">
        <is>
          <t>Payments to acquire equipment</t>
        </is>
      </c>
      <c r="C5" s="6" t="n">
        <v>2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Subsequent Events (Details Narrative)</t>
        </is>
      </c>
      <c r="B1" s="2" t="inlineStr">
        <is>
          <t>3 Months Ended</t>
        </is>
      </c>
    </row>
    <row r="2">
      <c r="B2" s="2" t="inlineStr">
        <is>
          <t>Dec. 16, 2020shares</t>
        </is>
      </c>
    </row>
    <row r="3">
      <c r="A3" s="4" t="inlineStr">
        <is>
          <t>Subsequent Event [Member]</t>
        </is>
      </c>
    </row>
    <row r="4">
      <c r="A4" s="4" t="inlineStr">
        <is>
          <t>Number of shares common stock to convertible debentures</t>
        </is>
      </c>
      <c r="B4" s="5" t="n">
        <v>10560563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1" customWidth="1" min="1" max="1"/>
    <col width="25" customWidth="1" min="2" max="2"/>
    <col width="22" customWidth="1" min="3" max="3"/>
    <col width="24" customWidth="1" min="4" max="4"/>
    <col width="36" customWidth="1" min="5" max="5"/>
    <col width="37" customWidth="1" min="6" max="6"/>
    <col width="13" customWidth="1" min="7" max="7"/>
  </cols>
  <sheetData>
    <row r="1">
      <c r="A1" s="1" t="inlineStr">
        <is>
          <t>Consolidated Statements of Stockholders' Deficit (Unaudited) - USD ($)</t>
        </is>
      </c>
      <c r="B1" s="2" t="inlineStr">
        <is>
          <t>Preferred Stock [Member]</t>
        </is>
      </c>
      <c r="C1" s="2" t="inlineStr">
        <is>
          <t>Common Stock [Member]</t>
        </is>
      </c>
      <c r="D1" s="2" t="inlineStr">
        <is>
          <t>Stock Issuable [Member]</t>
        </is>
      </c>
      <c r="E1" s="2" t="inlineStr">
        <is>
          <t>Additional Paid-in Capital [Member]</t>
        </is>
      </c>
      <c r="F1" s="2" t="inlineStr">
        <is>
          <t>Retained Earnings (Deficit) [Member]</t>
        </is>
      </c>
      <c r="G1" s="2" t="inlineStr">
        <is>
          <t>Total</t>
        </is>
      </c>
    </row>
    <row r="2">
      <c r="A2" s="4" t="inlineStr">
        <is>
          <t>Balance at Dec. 31, 2018</t>
        </is>
      </c>
      <c r="B2" s="6" t="n">
        <v>5590</v>
      </c>
      <c r="C2" s="6" t="n">
        <v>329705</v>
      </c>
      <c r="D2" s="6" t="n">
        <v>16000</v>
      </c>
      <c r="E2" s="6" t="n">
        <v>27486721</v>
      </c>
      <c r="F2" s="6" t="n">
        <v>-28791901</v>
      </c>
      <c r="G2" s="6" t="n">
        <v>-953885</v>
      </c>
    </row>
    <row r="3">
      <c r="A3" s="4" t="inlineStr">
        <is>
          <t>Balance, shares at Dec. 31, 2018</t>
        </is>
      </c>
      <c r="B3" s="5" t="n">
        <v>5589647</v>
      </c>
      <c r="C3" s="5" t="n">
        <v>329705526</v>
      </c>
    </row>
    <row r="4">
      <c r="A4" s="4" t="inlineStr">
        <is>
          <t>Conversion of Convertible Debentures</t>
        </is>
      </c>
      <c r="B4" s="4" t="inlineStr">
        <is>
          <t xml:space="preserve"> </t>
        </is>
      </c>
      <c r="C4" s="6" t="n">
        <v>38815</v>
      </c>
      <c r="D4" s="4" t="inlineStr">
        <is>
          <t xml:space="preserve"> </t>
        </is>
      </c>
      <c r="E4" s="5" t="n">
        <v>81430</v>
      </c>
      <c r="F4" s="4" t="inlineStr">
        <is>
          <t xml:space="preserve"> </t>
        </is>
      </c>
      <c r="G4" s="5" t="n">
        <v>120245</v>
      </c>
    </row>
    <row r="5">
      <c r="A5" s="4" t="inlineStr">
        <is>
          <t>Conversion of Convertible Debentures, shares</t>
        </is>
      </c>
      <c r="C5" s="5" t="n">
        <v>38814895</v>
      </c>
    </row>
    <row r="6">
      <c r="A6" s="4" t="inlineStr">
        <is>
          <t>Beneficial conversion features</t>
        </is>
      </c>
      <c r="B6" s="4" t="inlineStr">
        <is>
          <t xml:space="preserve"> </t>
        </is>
      </c>
      <c r="C6" s="4" t="inlineStr">
        <is>
          <t xml:space="preserve"> </t>
        </is>
      </c>
      <c r="D6" s="4" t="inlineStr">
        <is>
          <t xml:space="preserve"> </t>
        </is>
      </c>
      <c r="E6" s="5" t="n">
        <v>65000</v>
      </c>
      <c r="F6" s="4" t="inlineStr">
        <is>
          <t xml:space="preserve"> </t>
        </is>
      </c>
      <c r="G6" s="5" t="n">
        <v>65000</v>
      </c>
    </row>
    <row r="7">
      <c r="A7" s="4" t="inlineStr">
        <is>
          <t>Net loss</t>
        </is>
      </c>
      <c r="B7" s="4" t="inlineStr">
        <is>
          <t xml:space="preserve"> </t>
        </is>
      </c>
      <c r="C7" s="4" t="inlineStr">
        <is>
          <t xml:space="preserve"> </t>
        </is>
      </c>
      <c r="D7" s="4" t="inlineStr">
        <is>
          <t xml:space="preserve"> </t>
        </is>
      </c>
      <c r="E7" s="4" t="inlineStr">
        <is>
          <t xml:space="preserve"> </t>
        </is>
      </c>
      <c r="F7" s="5" t="n">
        <v>-71629</v>
      </c>
      <c r="G7" s="5" t="n">
        <v>-71629</v>
      </c>
    </row>
    <row r="8">
      <c r="A8" s="4" t="inlineStr">
        <is>
          <t>Balance at Mar. 31, 2019</t>
        </is>
      </c>
      <c r="B8" s="6" t="n">
        <v>5590</v>
      </c>
      <c r="C8" s="6" t="n">
        <v>368520</v>
      </c>
      <c r="D8" s="5" t="n">
        <v>16000</v>
      </c>
      <c r="E8" s="5" t="n">
        <v>27633151</v>
      </c>
      <c r="F8" s="5" t="n">
        <v>-28863530</v>
      </c>
      <c r="G8" s="5" t="n">
        <v>-840269</v>
      </c>
    </row>
    <row r="9">
      <c r="A9" s="4" t="inlineStr">
        <is>
          <t>Balance, shares at Mar. 31, 2019</t>
        </is>
      </c>
      <c r="B9" s="5" t="n">
        <v>5589647</v>
      </c>
      <c r="C9" s="5" t="n">
        <v>368520421</v>
      </c>
    </row>
    <row r="10">
      <c r="A10" s="4" t="inlineStr">
        <is>
          <t>Balance at Dec. 31, 2018</t>
        </is>
      </c>
      <c r="B10" s="6" t="n">
        <v>5590</v>
      </c>
      <c r="C10" s="6" t="n">
        <v>329705</v>
      </c>
      <c r="D10" s="5" t="n">
        <v>16000</v>
      </c>
      <c r="E10" s="5" t="n">
        <v>27486721</v>
      </c>
      <c r="F10" s="5" t="n">
        <v>-28791901</v>
      </c>
      <c r="G10" s="5" t="n">
        <v>-953885</v>
      </c>
    </row>
    <row r="11">
      <c r="A11" s="4" t="inlineStr">
        <is>
          <t>Balance, shares at Dec. 31, 2018</t>
        </is>
      </c>
      <c r="B11" s="5" t="n">
        <v>5589647</v>
      </c>
      <c r="C11" s="5" t="n">
        <v>329705526</v>
      </c>
    </row>
    <row r="12">
      <c r="A12" s="4" t="inlineStr">
        <is>
          <t>Net loss</t>
        </is>
      </c>
      <c r="G12" s="5" t="n">
        <v>-308285</v>
      </c>
    </row>
    <row r="13">
      <c r="A13" s="4" t="inlineStr">
        <is>
          <t>Balance at Sep. 30, 2019</t>
        </is>
      </c>
      <c r="B13" s="6" t="n">
        <v>5590</v>
      </c>
      <c r="C13" s="6" t="n">
        <v>376520</v>
      </c>
      <c r="D13" s="5" t="n">
        <v>16000</v>
      </c>
      <c r="E13" s="5" t="n">
        <v>27645951</v>
      </c>
      <c r="F13" s="5" t="n">
        <v>-29100186</v>
      </c>
      <c r="G13" s="5" t="n">
        <v>-1056125</v>
      </c>
    </row>
    <row r="14">
      <c r="A14" s="4" t="inlineStr">
        <is>
          <t>Balance, shares at Sep. 30, 2019</t>
        </is>
      </c>
      <c r="B14" s="5" t="n">
        <v>5589647</v>
      </c>
      <c r="C14" s="5" t="n">
        <v>376520421</v>
      </c>
    </row>
    <row r="15">
      <c r="A15" s="4" t="inlineStr">
        <is>
          <t>Balance at Mar. 31, 2019</t>
        </is>
      </c>
      <c r="B15" s="6" t="n">
        <v>5590</v>
      </c>
      <c r="C15" s="6" t="n">
        <v>368520</v>
      </c>
      <c r="D15" s="5" t="n">
        <v>16000</v>
      </c>
      <c r="E15" s="5" t="n">
        <v>27633151</v>
      </c>
      <c r="F15" s="5" t="n">
        <v>-28863530</v>
      </c>
      <c r="G15" s="5" t="n">
        <v>-840269</v>
      </c>
    </row>
    <row r="16">
      <c r="A16" s="4" t="inlineStr">
        <is>
          <t>Balance, shares at Mar. 31, 2019</t>
        </is>
      </c>
      <c r="B16" s="5" t="n">
        <v>5589647</v>
      </c>
      <c r="C16" s="5" t="n">
        <v>368520421</v>
      </c>
    </row>
    <row r="17">
      <c r="A17" s="4" t="inlineStr">
        <is>
          <t>Net loss</t>
        </is>
      </c>
      <c r="B17" s="4" t="inlineStr">
        <is>
          <t xml:space="preserve"> </t>
        </is>
      </c>
      <c r="C17" s="4" t="inlineStr">
        <is>
          <t xml:space="preserve"> </t>
        </is>
      </c>
      <c r="D17" s="4" t="inlineStr">
        <is>
          <t xml:space="preserve"> </t>
        </is>
      </c>
      <c r="E17" s="4" t="inlineStr">
        <is>
          <t xml:space="preserve"> </t>
        </is>
      </c>
      <c r="F17" s="5" t="n">
        <v>-127286</v>
      </c>
      <c r="G17" s="5" t="n">
        <v>-127286</v>
      </c>
    </row>
    <row r="18">
      <c r="A18" s="4" t="inlineStr">
        <is>
          <t>Balance at Jun. 30, 2019</t>
        </is>
      </c>
      <c r="B18" s="6" t="n">
        <v>5590</v>
      </c>
      <c r="C18" s="6" t="n">
        <v>368520</v>
      </c>
      <c r="D18" s="5" t="n">
        <v>16000</v>
      </c>
      <c r="E18" s="5" t="n">
        <v>27633151</v>
      </c>
      <c r="F18" s="5" t="n">
        <v>-28990816</v>
      </c>
      <c r="G18" s="5" t="n">
        <v>-967555</v>
      </c>
    </row>
    <row r="19">
      <c r="A19" s="4" t="inlineStr">
        <is>
          <t>Balance, shares at Jun. 30, 2019</t>
        </is>
      </c>
      <c r="B19" s="5" t="n">
        <v>5589647</v>
      </c>
      <c r="C19" s="5" t="n">
        <v>368520421</v>
      </c>
    </row>
    <row r="20">
      <c r="A20" s="4" t="inlineStr">
        <is>
          <t>Conversion of Convertible Debentures</t>
        </is>
      </c>
      <c r="B20" s="4" t="inlineStr">
        <is>
          <t xml:space="preserve"> </t>
        </is>
      </c>
      <c r="C20" s="6" t="n">
        <v>8000</v>
      </c>
      <c r="D20" s="4" t="inlineStr">
        <is>
          <t xml:space="preserve"> </t>
        </is>
      </c>
      <c r="E20" s="5" t="n">
        <v>12800</v>
      </c>
      <c r="F20" s="4" t="inlineStr">
        <is>
          <t xml:space="preserve"> </t>
        </is>
      </c>
      <c r="G20" s="5" t="n">
        <v>20800</v>
      </c>
    </row>
    <row r="21">
      <c r="A21" s="4" t="inlineStr">
        <is>
          <t>Conversion of Convertible Debentures, shares</t>
        </is>
      </c>
      <c r="B21" s="4" t="inlineStr">
        <is>
          <t xml:space="preserve"> </t>
        </is>
      </c>
      <c r="C21" s="5" t="n">
        <v>8000000</v>
      </c>
    </row>
    <row r="22">
      <c r="A22" s="4" t="inlineStr">
        <is>
          <t>Net loss</t>
        </is>
      </c>
      <c r="B22" s="4" t="inlineStr">
        <is>
          <t xml:space="preserve"> </t>
        </is>
      </c>
      <c r="C22" s="4" t="inlineStr">
        <is>
          <t xml:space="preserve"> </t>
        </is>
      </c>
      <c r="D22" s="4" t="inlineStr">
        <is>
          <t xml:space="preserve"> </t>
        </is>
      </c>
      <c r="E22" s="4" t="inlineStr">
        <is>
          <t xml:space="preserve"> </t>
        </is>
      </c>
      <c r="F22" s="5" t="n">
        <v>-109370</v>
      </c>
      <c r="G22" s="5" t="n">
        <v>-109370</v>
      </c>
    </row>
    <row r="23">
      <c r="A23" s="4" t="inlineStr">
        <is>
          <t>Balance at Sep. 30, 2019</t>
        </is>
      </c>
      <c r="B23" s="6" t="n">
        <v>5590</v>
      </c>
      <c r="C23" s="6" t="n">
        <v>376520</v>
      </c>
      <c r="D23" s="5" t="n">
        <v>16000</v>
      </c>
      <c r="E23" s="5" t="n">
        <v>27645951</v>
      </c>
      <c r="F23" s="5" t="n">
        <v>-29100186</v>
      </c>
      <c r="G23" s="5" t="n">
        <v>-1056125</v>
      </c>
    </row>
    <row r="24">
      <c r="A24" s="4" t="inlineStr">
        <is>
          <t>Balance, shares at Sep. 30, 2019</t>
        </is>
      </c>
      <c r="B24" s="5" t="n">
        <v>5589647</v>
      </c>
      <c r="C24" s="5" t="n">
        <v>376520421</v>
      </c>
    </row>
    <row r="25">
      <c r="A25" s="4" t="inlineStr">
        <is>
          <t>Balance at Dec. 31, 2019</t>
        </is>
      </c>
      <c r="B25" s="6" t="n">
        <v>5590</v>
      </c>
      <c r="C25" s="6" t="n">
        <v>560915</v>
      </c>
      <c r="D25" s="5" t="n">
        <v>20500</v>
      </c>
      <c r="E25" s="5" t="n">
        <v>27870014</v>
      </c>
      <c r="F25" s="5" t="n">
        <v>-30030877</v>
      </c>
      <c r="G25" s="5" t="n">
        <v>-1573858</v>
      </c>
    </row>
    <row r="26">
      <c r="A26" s="4" t="inlineStr">
        <is>
          <t>Balance, shares at Dec. 31, 2019</t>
        </is>
      </c>
      <c r="B26" s="5" t="n">
        <v>5589647</v>
      </c>
      <c r="C26" s="5" t="n">
        <v>560915727</v>
      </c>
    </row>
    <row r="27">
      <c r="A27" s="4" t="inlineStr">
        <is>
          <t>Conversion of Convertible Debentures</t>
        </is>
      </c>
      <c r="B27" s="4" t="inlineStr">
        <is>
          <t xml:space="preserve"> </t>
        </is>
      </c>
      <c r="C27" s="6" t="n">
        <v>168768</v>
      </c>
      <c r="D27" s="4" t="inlineStr">
        <is>
          <t xml:space="preserve"> </t>
        </is>
      </c>
      <c r="E27" s="5" t="n">
        <v>-35528</v>
      </c>
      <c r="F27" s="4" t="inlineStr">
        <is>
          <t xml:space="preserve"> </t>
        </is>
      </c>
      <c r="G27" s="5" t="n">
        <v>133240</v>
      </c>
    </row>
    <row r="28">
      <c r="A28" s="4" t="inlineStr">
        <is>
          <t>Conversion of Convertible Debentures, shares</t>
        </is>
      </c>
      <c r="C28" s="5" t="n">
        <v>168767870</v>
      </c>
    </row>
    <row r="29">
      <c r="A29" s="4" t="inlineStr">
        <is>
          <t>Discount on convertible debt</t>
        </is>
      </c>
      <c r="B29" s="4" t="inlineStr">
        <is>
          <t xml:space="preserve"> </t>
        </is>
      </c>
      <c r="C29" s="4" t="inlineStr">
        <is>
          <t xml:space="preserve"> </t>
        </is>
      </c>
      <c r="D29" s="4" t="inlineStr">
        <is>
          <t xml:space="preserve"> </t>
        </is>
      </c>
      <c r="E29" s="5" t="n">
        <v>112750</v>
      </c>
      <c r="F29" s="4" t="inlineStr">
        <is>
          <t xml:space="preserve"> </t>
        </is>
      </c>
      <c r="G29" s="5" t="n">
        <v>112750</v>
      </c>
    </row>
    <row r="30">
      <c r="A30" s="4" t="inlineStr">
        <is>
          <t>Stock subscribed in private placement</t>
        </is>
      </c>
      <c r="B30" s="4" t="inlineStr">
        <is>
          <t xml:space="preserve"> </t>
        </is>
      </c>
      <c r="C30" s="4" t="inlineStr">
        <is>
          <t xml:space="preserve"> </t>
        </is>
      </c>
      <c r="D30" s="5" t="n">
        <v>5000</v>
      </c>
      <c r="E30" s="4" t="inlineStr">
        <is>
          <t xml:space="preserve"> </t>
        </is>
      </c>
      <c r="F30" s="4" t="inlineStr">
        <is>
          <t xml:space="preserve"> </t>
        </is>
      </c>
      <c r="G30" s="5" t="n">
        <v>5000</v>
      </c>
    </row>
    <row r="31">
      <c r="A31" s="4" t="inlineStr">
        <is>
          <t>Net loss</t>
        </is>
      </c>
      <c r="B31" s="4" t="inlineStr">
        <is>
          <t xml:space="preserve"> </t>
        </is>
      </c>
      <c r="C31" s="4" t="inlineStr">
        <is>
          <t xml:space="preserve"> </t>
        </is>
      </c>
      <c r="D31" s="4" t="inlineStr">
        <is>
          <t xml:space="preserve"> </t>
        </is>
      </c>
      <c r="E31" s="4" t="inlineStr">
        <is>
          <t xml:space="preserve"> </t>
        </is>
      </c>
      <c r="F31" s="5" t="n">
        <v>-584872</v>
      </c>
      <c r="G31" s="5" t="n">
        <v>-584872</v>
      </c>
    </row>
    <row r="32">
      <c r="A32" s="4" t="inlineStr">
        <is>
          <t>Balance at Mar. 31, 2020</t>
        </is>
      </c>
      <c r="B32" s="6" t="n">
        <v>5590</v>
      </c>
      <c r="C32" s="6" t="n">
        <v>729683</v>
      </c>
      <c r="D32" s="5" t="n">
        <v>25500</v>
      </c>
      <c r="E32" s="5" t="n">
        <v>27947236</v>
      </c>
      <c r="F32" s="5" t="n">
        <v>-30615749</v>
      </c>
      <c r="G32" s="5" t="n">
        <v>-1907740</v>
      </c>
    </row>
    <row r="33">
      <c r="A33" s="4" t="inlineStr">
        <is>
          <t>Balance, shares at Mar. 31, 2020</t>
        </is>
      </c>
      <c r="B33" s="5" t="n">
        <v>5589647</v>
      </c>
      <c r="C33" s="5" t="n">
        <v>729683597</v>
      </c>
    </row>
    <row r="34">
      <c r="A34" s="4" t="inlineStr">
        <is>
          <t>Balance at Dec. 31, 2019</t>
        </is>
      </c>
      <c r="B34" s="6" t="n">
        <v>5590</v>
      </c>
      <c r="C34" s="6" t="n">
        <v>560915</v>
      </c>
      <c r="D34" s="5" t="n">
        <v>20500</v>
      </c>
      <c r="E34" s="5" t="n">
        <v>27870014</v>
      </c>
      <c r="F34" s="5" t="n">
        <v>-30030877</v>
      </c>
      <c r="G34" s="5" t="n">
        <v>-1573858</v>
      </c>
    </row>
    <row r="35">
      <c r="A35" s="4" t="inlineStr">
        <is>
          <t>Balance, shares at Dec. 31, 2019</t>
        </is>
      </c>
      <c r="B35" s="5" t="n">
        <v>5589647</v>
      </c>
      <c r="C35" s="5" t="n">
        <v>560915727</v>
      </c>
    </row>
    <row r="36">
      <c r="A36" s="4" t="inlineStr">
        <is>
          <t>Net loss</t>
        </is>
      </c>
      <c r="G36" s="5" t="n">
        <v>-1339132</v>
      </c>
    </row>
    <row r="37">
      <c r="A37" s="4" t="inlineStr">
        <is>
          <t>Balance at Sep. 30, 2020</t>
        </is>
      </c>
      <c r="B37" s="6" t="n">
        <v>5590</v>
      </c>
      <c r="C37" s="6" t="n">
        <v>2439158</v>
      </c>
      <c r="D37" s="5" t="n">
        <v>42500</v>
      </c>
      <c r="E37" s="5" t="n">
        <v>26581905</v>
      </c>
      <c r="F37" s="5" t="n">
        <v>-31370009</v>
      </c>
      <c r="G37" s="5" t="n">
        <v>-2300856</v>
      </c>
    </row>
    <row r="38">
      <c r="A38" s="4" t="inlineStr">
        <is>
          <t>Balance, shares at Sep. 30, 2020</t>
        </is>
      </c>
      <c r="B38" s="5" t="n">
        <v>5589647</v>
      </c>
      <c r="C38" s="5" t="n">
        <v>2439158559</v>
      </c>
    </row>
    <row r="39">
      <c r="A39" s="4" t="inlineStr">
        <is>
          <t>Balance at Mar. 31, 2020</t>
        </is>
      </c>
      <c r="B39" s="6" t="n">
        <v>5590</v>
      </c>
      <c r="C39" s="6" t="n">
        <v>729683</v>
      </c>
      <c r="D39" s="5" t="n">
        <v>25500</v>
      </c>
      <c r="E39" s="5" t="n">
        <v>27947236</v>
      </c>
      <c r="F39" s="5" t="n">
        <v>-30615749</v>
      </c>
      <c r="G39" s="5" t="n">
        <v>-1907740</v>
      </c>
    </row>
    <row r="40">
      <c r="A40" s="4" t="inlineStr">
        <is>
          <t>Balance, shares at Mar. 31, 2020</t>
        </is>
      </c>
      <c r="B40" s="5" t="n">
        <v>5589647</v>
      </c>
      <c r="C40" s="5" t="n">
        <v>729683597</v>
      </c>
    </row>
    <row r="41">
      <c r="A41" s="4" t="inlineStr">
        <is>
          <t>Conversion of Convertible Debentures</t>
        </is>
      </c>
      <c r="B41" s="4" t="inlineStr">
        <is>
          <t xml:space="preserve"> </t>
        </is>
      </c>
      <c r="C41" s="6" t="n">
        <v>766509</v>
      </c>
      <c r="D41" s="4" t="inlineStr">
        <is>
          <t xml:space="preserve"> </t>
        </is>
      </c>
      <c r="E41" s="5" t="n">
        <v>-553409</v>
      </c>
      <c r="F41" s="4" t="inlineStr">
        <is>
          <t xml:space="preserve"> </t>
        </is>
      </c>
      <c r="G41" s="5" t="n">
        <v>213100</v>
      </c>
    </row>
    <row r="42">
      <c r="A42" s="4" t="inlineStr">
        <is>
          <t>Conversion of Convertible Debentures, shares</t>
        </is>
      </c>
      <c r="B42" s="4" t="inlineStr">
        <is>
          <t xml:space="preserve"> </t>
        </is>
      </c>
      <c r="C42" s="5" t="n">
        <v>766509349</v>
      </c>
    </row>
    <row r="43">
      <c r="A43" s="4" t="inlineStr">
        <is>
          <t>Stock subscribed in private placement</t>
        </is>
      </c>
      <c r="B43" s="4" t="inlineStr">
        <is>
          <t xml:space="preserve"> </t>
        </is>
      </c>
      <c r="C43" s="4" t="inlineStr">
        <is>
          <t xml:space="preserve"> </t>
        </is>
      </c>
      <c r="D43" s="5" t="n">
        <v>2000</v>
      </c>
      <c r="E43" s="4" t="inlineStr">
        <is>
          <t xml:space="preserve"> </t>
        </is>
      </c>
      <c r="F43" s="4" t="inlineStr">
        <is>
          <t xml:space="preserve"> </t>
        </is>
      </c>
      <c r="G43" s="5" t="n">
        <v>2000</v>
      </c>
    </row>
    <row r="44">
      <c r="A44" s="4" t="inlineStr">
        <is>
          <t>Stock subscribed in asset purchase agreement</t>
        </is>
      </c>
      <c r="B44" s="4" t="inlineStr">
        <is>
          <t xml:space="preserve"> </t>
        </is>
      </c>
      <c r="C44" s="4" t="inlineStr">
        <is>
          <t xml:space="preserve"> </t>
        </is>
      </c>
      <c r="D44" s="5" t="n">
        <v>10000</v>
      </c>
      <c r="E44" s="5" t="n">
        <v>13715</v>
      </c>
      <c r="F44" s="4" t="inlineStr">
        <is>
          <t xml:space="preserve"> </t>
        </is>
      </c>
      <c r="G44" s="5" t="n">
        <v>23715</v>
      </c>
    </row>
    <row r="45">
      <c r="A45" s="4" t="inlineStr">
        <is>
          <t>Net loss</t>
        </is>
      </c>
      <c r="B45" s="4" t="inlineStr">
        <is>
          <t xml:space="preserve"> </t>
        </is>
      </c>
      <c r="C45" s="4" t="inlineStr">
        <is>
          <t xml:space="preserve"> </t>
        </is>
      </c>
      <c r="D45" s="4" t="inlineStr">
        <is>
          <t xml:space="preserve"> </t>
        </is>
      </c>
      <c r="E45" s="4" t="inlineStr">
        <is>
          <t xml:space="preserve"> </t>
        </is>
      </c>
      <c r="F45" s="5" t="n">
        <v>-1697240</v>
      </c>
      <c r="G45" s="5" t="n">
        <v>-1697240</v>
      </c>
    </row>
    <row r="46">
      <c r="A46" s="4" t="inlineStr">
        <is>
          <t>Balance at Jun. 30, 2020</t>
        </is>
      </c>
      <c r="B46" s="6" t="n">
        <v>5590</v>
      </c>
      <c r="C46" s="6" t="n">
        <v>1496192</v>
      </c>
      <c r="D46" s="5" t="n">
        <v>37500</v>
      </c>
      <c r="E46" s="5" t="n">
        <v>27407542</v>
      </c>
      <c r="F46" s="5" t="n">
        <v>-32312989</v>
      </c>
      <c r="G46" s="5" t="n">
        <v>-3366165</v>
      </c>
    </row>
    <row r="47">
      <c r="A47" s="4" t="inlineStr">
        <is>
          <t>Balance, shares at Jun. 30, 2020</t>
        </is>
      </c>
      <c r="B47" s="5" t="n">
        <v>5589647</v>
      </c>
      <c r="C47" s="5" t="n">
        <v>1496192946</v>
      </c>
    </row>
    <row r="48">
      <c r="A48" s="4" t="inlineStr">
        <is>
          <t>Conversion of Convertible Debentures</t>
        </is>
      </c>
      <c r="B48" s="4" t="inlineStr">
        <is>
          <t xml:space="preserve"> </t>
        </is>
      </c>
      <c r="C48" s="6" t="n">
        <v>942966</v>
      </c>
      <c r="D48" s="4" t="inlineStr">
        <is>
          <t xml:space="preserve"> </t>
        </is>
      </c>
      <c r="E48" s="5" t="n">
        <v>-825637</v>
      </c>
      <c r="F48" s="4" t="inlineStr">
        <is>
          <t xml:space="preserve"> </t>
        </is>
      </c>
      <c r="G48" s="5" t="n">
        <v>117329</v>
      </c>
    </row>
    <row r="49">
      <c r="A49" s="4" t="inlineStr">
        <is>
          <t>Conversion of Convertible Debentures, shares</t>
        </is>
      </c>
      <c r="B49" s="4" t="inlineStr">
        <is>
          <t xml:space="preserve"> </t>
        </is>
      </c>
      <c r="C49" s="5" t="n">
        <v>942965613</v>
      </c>
    </row>
    <row r="50">
      <c r="A50" s="4" t="inlineStr">
        <is>
          <t>Stock subscribed in private placement</t>
        </is>
      </c>
      <c r="B50" s="4" t="inlineStr">
        <is>
          <t xml:space="preserve"> </t>
        </is>
      </c>
      <c r="C50" s="4" t="inlineStr">
        <is>
          <t xml:space="preserve"> </t>
        </is>
      </c>
      <c r="D50" s="5" t="n">
        <v>5000</v>
      </c>
      <c r="E50" s="4" t="inlineStr">
        <is>
          <t xml:space="preserve"> </t>
        </is>
      </c>
      <c r="F50" s="4" t="inlineStr">
        <is>
          <t xml:space="preserve"> </t>
        </is>
      </c>
      <c r="G50" s="5" t="n">
        <v>5000</v>
      </c>
    </row>
    <row r="51">
      <c r="A51" s="4" t="inlineStr">
        <is>
          <t>Net loss</t>
        </is>
      </c>
      <c r="B51" s="4" t="inlineStr">
        <is>
          <t xml:space="preserve"> </t>
        </is>
      </c>
      <c r="C51" s="4" t="inlineStr">
        <is>
          <t xml:space="preserve"> </t>
        </is>
      </c>
      <c r="D51" s="4" t="inlineStr">
        <is>
          <t xml:space="preserve"> </t>
        </is>
      </c>
      <c r="E51" s="4" t="inlineStr">
        <is>
          <t xml:space="preserve"> </t>
        </is>
      </c>
      <c r="F51" s="5" t="n">
        <v>942980</v>
      </c>
      <c r="G51" s="5" t="n">
        <v>942980</v>
      </c>
    </row>
    <row r="52">
      <c r="A52" s="4" t="inlineStr">
        <is>
          <t>Balance at Sep. 30, 2020</t>
        </is>
      </c>
      <c r="B52" s="6" t="n">
        <v>5590</v>
      </c>
      <c r="C52" s="6" t="n">
        <v>2439158</v>
      </c>
      <c r="D52" s="6" t="n">
        <v>42500</v>
      </c>
      <c r="E52" s="6" t="n">
        <v>26581905</v>
      </c>
      <c r="F52" s="6" t="n">
        <v>-31370009</v>
      </c>
      <c r="G52" s="6" t="n">
        <v>-2300856</v>
      </c>
    </row>
    <row r="53">
      <c r="A53" s="4" t="inlineStr">
        <is>
          <t>Balance, shares at Sep. 30, 2020</t>
        </is>
      </c>
      <c r="B53" s="5" t="n">
        <v>5589647</v>
      </c>
      <c r="C53" s="5" t="n">
        <v>24391585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39132</v>
      </c>
      <c r="C4" s="6" t="n">
        <v>-308285</v>
      </c>
    </row>
    <row r="5">
      <c r="A5" s="3" t="inlineStr">
        <is>
          <t>Adjustments to reconcile net loss to Net cash used in operations:</t>
        </is>
      </c>
    </row>
    <row r="6">
      <c r="A6" s="4" t="inlineStr">
        <is>
          <t>Accretion of debt discount</t>
        </is>
      </c>
      <c r="B6" s="5" t="n">
        <v>194856</v>
      </c>
      <c r="C6" s="5" t="n">
        <v>67329</v>
      </c>
    </row>
    <row r="7">
      <c r="A7" s="4" t="inlineStr">
        <is>
          <t>Change in value of derivative liability</t>
        </is>
      </c>
      <c r="B7" s="5" t="n">
        <v>860309</v>
      </c>
      <c r="C7" s="5" t="n">
        <v>166138</v>
      </c>
    </row>
    <row r="8">
      <c r="A8" s="3" t="inlineStr">
        <is>
          <t>(Increase) decrease in cash from:</t>
        </is>
      </c>
    </row>
    <row r="9">
      <c r="A9" s="4" t="inlineStr">
        <is>
          <t>Due to related party</t>
        </is>
      </c>
      <c r="B9" s="4" t="inlineStr">
        <is>
          <t xml:space="preserve"> </t>
        </is>
      </c>
      <c r="C9" s="5" t="n">
        <v>-26419</v>
      </c>
    </row>
    <row r="10">
      <c r="A10" s="3" t="inlineStr">
        <is>
          <t>Increase (decrease) in cash from:</t>
        </is>
      </c>
    </row>
    <row r="11">
      <c r="A11" s="4" t="inlineStr">
        <is>
          <t>Accounts payable</t>
        </is>
      </c>
      <c r="B11" s="5" t="n">
        <v>2249</v>
      </c>
      <c r="C11" s="4" t="inlineStr">
        <is>
          <t xml:space="preserve"> </t>
        </is>
      </c>
    </row>
    <row r="12">
      <c r="A12" s="4" t="inlineStr">
        <is>
          <t>Deferred compensation</t>
        </is>
      </c>
      <c r="B12" s="5" t="n">
        <v>180000</v>
      </c>
      <c r="C12" s="4" t="inlineStr">
        <is>
          <t xml:space="preserve"> </t>
        </is>
      </c>
    </row>
    <row r="13">
      <c r="A13" s="4" t="inlineStr">
        <is>
          <t>Accrued interest</t>
        </is>
      </c>
      <c r="B13" s="5" t="n">
        <v>19423</v>
      </c>
      <c r="C13" s="4" t="inlineStr">
        <is>
          <t xml:space="preserve"> </t>
        </is>
      </c>
    </row>
    <row r="14">
      <c r="A14" s="4" t="inlineStr">
        <is>
          <t>Deferred revenue</t>
        </is>
      </c>
      <c r="B14" s="4" t="inlineStr">
        <is>
          <t xml:space="preserve"> </t>
        </is>
      </c>
      <c r="C14" s="5" t="n">
        <v>-1400</v>
      </c>
    </row>
    <row r="15">
      <c r="A15" s="4" t="inlineStr">
        <is>
          <t>Net cash used in operating activities</t>
        </is>
      </c>
      <c r="B15" s="5" t="n">
        <v>-82295</v>
      </c>
      <c r="C15" s="5" t="n">
        <v>-102637</v>
      </c>
    </row>
    <row r="16">
      <c r="A16" s="3" t="inlineStr">
        <is>
          <t>Cash flows from financing activities:</t>
        </is>
      </c>
    </row>
    <row r="17">
      <c r="A17" s="4" t="inlineStr">
        <is>
          <t>Bank overdraft</t>
        </is>
      </c>
      <c r="B17" s="5" t="n">
        <v>568</v>
      </c>
      <c r="C17" s="5" t="n">
        <v>73</v>
      </c>
    </row>
    <row r="18">
      <c r="A18" s="4" t="inlineStr">
        <is>
          <t>Net payments for stockholders loans</t>
        </is>
      </c>
      <c r="B18" s="5" t="n">
        <v>-3000</v>
      </c>
      <c r="C18" s="4" t="inlineStr">
        <is>
          <t xml:space="preserve"> </t>
        </is>
      </c>
    </row>
    <row r="19">
      <c r="A19" s="4" t="inlineStr">
        <is>
          <t>Repayment of notes payable</t>
        </is>
      </c>
      <c r="B19" s="5" t="n">
        <v>-55858</v>
      </c>
    </row>
    <row r="20">
      <c r="A20" s="4" t="inlineStr">
        <is>
          <t>Proceeds from stock subscriptions</t>
        </is>
      </c>
      <c r="B20" s="5" t="n">
        <v>22000</v>
      </c>
    </row>
    <row r="21">
      <c r="A21" s="4" t="inlineStr">
        <is>
          <t>Proceeds from notes payable</t>
        </is>
      </c>
      <c r="B21" s="5" t="n">
        <v>117750</v>
      </c>
      <c r="C21" s="5" t="n">
        <v>103000</v>
      </c>
    </row>
    <row r="22">
      <c r="A22" s="4" t="inlineStr">
        <is>
          <t>Net cash provided by financing activities</t>
        </is>
      </c>
      <c r="B22" s="5" t="n">
        <v>81460</v>
      </c>
      <c r="C22" s="5" t="n">
        <v>103073</v>
      </c>
    </row>
    <row r="23">
      <c r="A23" s="4" t="inlineStr">
        <is>
          <t>Increase (decrease) in cash</t>
        </is>
      </c>
      <c r="B23" s="5" t="n">
        <v>-835</v>
      </c>
      <c r="C23" s="5" t="n">
        <v>436</v>
      </c>
    </row>
    <row r="24">
      <c r="A24" s="4" t="inlineStr">
        <is>
          <t>Cash at beginning of period</t>
        </is>
      </c>
      <c r="B24" s="5" t="n">
        <v>835</v>
      </c>
      <c r="C24" s="4" t="inlineStr">
        <is>
          <t xml:space="preserve"> </t>
        </is>
      </c>
    </row>
    <row r="25">
      <c r="A25" s="4" t="inlineStr">
        <is>
          <t>Cash at end of period</t>
        </is>
      </c>
      <c r="B25" s="4" t="inlineStr">
        <is>
          <t xml:space="preserve"> </t>
        </is>
      </c>
      <c r="C25" s="5" t="n">
        <v>436</v>
      </c>
    </row>
    <row r="26">
      <c r="A26" s="3" t="inlineStr">
        <is>
          <t>Non cash investing and financing activities:</t>
        </is>
      </c>
    </row>
    <row r="27">
      <c r="A27" s="4" t="inlineStr">
        <is>
          <t>Reduction in loans from shareholders by agreement</t>
        </is>
      </c>
      <c r="B27" s="4" t="inlineStr">
        <is>
          <t xml:space="preserve"> </t>
        </is>
      </c>
      <c r="C27" s="5" t="n">
        <v>301354</v>
      </c>
    </row>
    <row r="28">
      <c r="A28" s="4" t="inlineStr">
        <is>
          <t>Reduction in nots payable from conversion to stock</t>
        </is>
      </c>
      <c r="B28" s="5" t="n">
        <v>12000</v>
      </c>
      <c r="C28" s="4" t="inlineStr">
        <is>
          <t xml:space="preserve"> </t>
        </is>
      </c>
    </row>
    <row r="29">
      <c r="A29" s="4" t="inlineStr">
        <is>
          <t>Cash paid for interest</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0</t>
        </is>
      </c>
    </row>
    <row r="3">
      <c r="A3" s="3" t="inlineStr">
        <is>
          <t>Accounting Policies [Abstract]</t>
        </is>
      </c>
    </row>
    <row r="4">
      <c r="A4" s="4" t="inlineStr">
        <is>
          <t>Nature of Operations and Summary of Significant Accounting Policies</t>
        </is>
      </c>
      <c r="B4" s="4" t="inlineStr">
        <is>
          <t>1. NATURE OF OPERATIONS AND SUMMARY OF SIGNIFICANT ACCOUNTING POLICIES Nature of Operations View Systems, Inc. and
Subsidiaries (the “Company”) designs, develops and sells computer software and hardware used in conjunction with surveillance
capabilities. The technology utilizes the compression and decompression of digital inputs. In March 2002, the Company acquired
Milestone Technology, Inc., which has developed a concealed weapons detection portal. In July 2009, the Company acquired FibreXpress,
Inc., which is a company that specializes in developing and selling equipment and components for the fiber optic and communication
cable industries. During the second quarter
of 2017, the Company established a new business line in the Erectile Dysfunction Medical market by opening one clinic within its’
Medical Therapeutics subsidiary. In the fourth quarter of 2018, the Company sold its Medical Therapeutics division to another company
called Ultimate Sports, Inc. 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9. Basis of Consolidation The consolidated financial
statements include the accounts of the Company and its wholly owned subsidiaries, Milestone Technology, Inc. and FibreXpress, Inc.
All significant intercompany accounts and transactions have been eliminated in consolidation. Use of Estimates Management uses estimates
and assumptions in preparing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e estimates that were used. Cash and Cash Equivalents Cash and cash equivalents include all highly
liquid investments with original maturities of three months or less. Revenue Recognition Effective January 1, 2018,
the Company adopted ASU No. 2014-9, “Revenue from Contracts with Customers” and the related amendments (“Topic
606”) using the modified retrospective method. Topic 606 was applied to all uncompleted contracts by recognizing the cumulative
effect of initially applying Topic 606 as an adjustment to the opening balancer of equity at January 1, 2018. Due to the cumulative
net impact of adopting ASC 606, the January 1, 2018 balance of accumulated deficit was increased by $51,148, primarily relating
to the accelerated recognition of revenue on installation projects. Under Topic 606, revenue
is measured based on consideration specified in the contract with a customer. A performance obligation is a promise in a contract
to transfer a distinct good or service to the customer and is the unit of account in Topic 606. Revenue from all customers is recognized
when a performance obligation is satisfied by transferring control of a product or service to a customer. Amounts billed to customers
for shipping and handling are included in revenue. The Company has three main
products, namely the concealed weapons detection system, the visual first responder system and the Viewmaxx digital video system.
The concealed weapons detection system and the digital video system each require installation and training. The customer can engage
us for installation and training, which is a revenue source separate and apart from the sale of the product. Each product has an
unconditional 30 day warranty, during which time the product can be returned for a complete refund. Customers can purchase extended
warranties, which provide for replacement or repair of the unit beyond the period provided by the unconditional warranty. During 2019, sales consisted
of the sale of one demonstration unit and the fulfillment of extended warranties. The Company did not sell its’ products
or installation and training, but rather only fulfilled extended warranties on its’ existing installed units. Under the new
guidance, there is no change in our revenue recognition for extended warranty as compared to revenue recognition for these transactions
under the prior revenue standards. The Company recognizes revenue from extended warranty contracts ratably over the warranty period. Property and Equipment Property and equipment
is recorded at cost and depreciated over their useful lives, using the straight-line and accelerated depreciation methods. Upon
sale or retirement, the cost and related accumulated depreciation are eliminated from the respective accounts, and the resulting
gain or loss is included in the results of operations. The useful lives of property and equipment for purposes of computing depreciation
are as follows:
Equipment 5-7 years
Software tools 3 years Repairs and maintenance
charges which do not increase the useful lives of assets are charged to operations as incurred. Depreciation expense for the periods
ended September 30, 2020 and 2019 amounted to $0 and $0, respectively. Income Taxes Income taxes are recorded
under the assets and liabilities method whereby deferred tax assets and liabilities are recognized for the future tax consequences,
measured by enacted tax rates, attributable to differences between the financial statement carrying amounts of existing assets
and liabilities and their respective tax bases and operating loss carry forwards. The effect on deferred tax assets and liabilities
of a change in tax rates is recognized in income in the period the rate change becomes effective. Valuation allowances are recorded
for deferred tax assets when it is more likely than not that such deferred tax assets will not be realized. The Company files income
tax returns in the U.S. federal jurisdictions, and in various state jurisdictions. The Company is no longer subject to U.S. federal,
state and local examinations by tax authorities for years prior to 2015. The Company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Research and Development Research and development costs are expensed
as incurred. Advertising Advertising costs are charged
to operations as incurred. Advertising costs for the periods ended September 30, 2020 and 2019 were $0 and $0, respectively. Nonmonetary Transactions Nonmonetary transactions
are accounted for in accordance with ASC 845 “Nonmonetary Transactions” which requires the transfer or distribution
of a nonmonetary asset or liability to be based generally, on the fair value of the asset or liability that is received or surrendered,
whichever is more clearly evident. Financial Instruments For most financial instruments,
including cash, accounts receivable, accounts payable and accruals, management believes that the carrying amount approximates fair
value, as the majority of these instruments are short-term in nature. Stock-Based Compensation The Company accounts for
share-based compensation at fair value. Share-based compensation cost for stock options granted to employees, board members and
service providers is determined at the grant date using an option pricing model that uses level 3 unobservable inputs. The value
of the award that is ultimately expected to vest is recognized as expense on a straight-line basis over the requisite service period. Net Loss Per Common Share 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September 30, 2020 and 2019 does not include potential shares of common stock equivalents, as their impact would be antidilutive.
The following reconciles amounts reported in the financial statements:
Income Weighted Avg
(Loss) Shares Per-share
(Numerator) (Denominator) Amount
Period ended September 30, 2020
Loss from operations which is the amount that is available to common stockholders $ (1,339,132 ) 1,475,807,068 $ (0.00 )
Period ended September 30, 2019
Loss from operations which is the amount that is available to common stockholders $ (308,285 ) 372,520,421 $ (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2. GOING CONCERN The Company has incurred
and continues to incur, losses from operations. For the nine months ended September 30, 2020 and 2019, the Company incurred net
losses of $ 1,339,132 and $308,285. The Company also had a working capital deficiency of $2,321,936 and an accumulated deficit
of $31,370,009 at September 30, 2020. In addition, certain notes payable have come due and the note holders are demanding payment. Management is very actively
working to cure these situations. It has implemented major plans to for the future growth and development of the Company. Management
is in the process of renegotiating more favorable repayment terms on the notes payable and the Company anticipates that these negotiations
will result in extended payment plans. Historically, the Company
has financed its operations primarily through private financing. It is management’s intention to finance operations during
2020 primarily through increased sales although there will still be a need for additional equity financing. In addition, management
is actively seeking out mergers and acquisitions which would be beneficial to the future growth of the Company. There can be no
assurance, however, that this financing will be successful and the Company may be required to further reduce expenses and scale
back operations. As described in Note 4,
the Company is currently in default on a $50,000 loan from a stockholder. The consolidated financial
statements presented above and the accompanying Notes have been prepared on a going concern basis, which contemplates the realization
of assets and discharge of liabilities in the normal course of business for the foreseeable future, and does not include any adjustments
to reflect possible future effects on the recoverability and classification of assets, or the amounts and classification of liabilities
that may result from the outcome of any extraordinary regulatory action, which would affect our ability to continue as a going
concern. Due to the conditions and
events discussed above, there is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Changes and Error Corrections [Abstract]</t>
        </is>
      </c>
    </row>
    <row r="4">
      <c r="A4" s="4" t="inlineStr">
        <is>
          <t>New Accounting Pronouncements</t>
        </is>
      </c>
      <c r="B4" s="4" t="inlineStr">
        <is>
          <t>3. NEW ACCOUNTING PRONOUNCEMENT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evaluating the impact of this guidance on its consolidated balance sheets.
This guidance is effective for interim and annual reporting periods beginning after December 15, 2018 with early adoption permitted.
The Company implemented this standard effective January 1, 2019. Implementation of the standard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8:13:27Z</dcterms:created>
  <dcterms:modified xmlns:dcterms="http://purl.org/dc/terms/" xmlns:xsi="http://www.w3.org/2001/XMLSchema-instance" xsi:type="dcterms:W3CDTF">2020-12-17T18:13:27Z</dcterms:modified>
</cp:coreProperties>
</file>